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Accrued Expenses"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Marketable Securities (Tables)" sheetId="16" state="visible" r:id="rId16"/>
    <sheet xmlns:r="http://schemas.openxmlformats.org/officeDocument/2006/relationships" name="Accrued Expenses (Tables)" sheetId="17" state="visible" r:id="rId17"/>
    <sheet xmlns:r="http://schemas.openxmlformats.org/officeDocument/2006/relationships" name="Leases (Tables)" sheetId="18" state="visible" r:id="rId18"/>
    <sheet xmlns:r="http://schemas.openxmlformats.org/officeDocument/2006/relationships" name="The Company - Additional Inform"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Marketable Securities - Summary" sheetId="22" state="visible" r:id="rId22"/>
    <sheet xmlns:r="http://schemas.openxmlformats.org/officeDocument/2006/relationships" name="Marketable Securities - Summa_2" sheetId="23" state="visible" r:id="rId23"/>
    <sheet xmlns:r="http://schemas.openxmlformats.org/officeDocument/2006/relationships" name="Accrued Expenses - Schedule of " sheetId="24" state="visible" r:id="rId24"/>
    <sheet xmlns:r="http://schemas.openxmlformats.org/officeDocument/2006/relationships" name="Commitments and Contingencies -" sheetId="25" state="visible" r:id="rId25"/>
    <sheet xmlns:r="http://schemas.openxmlformats.org/officeDocument/2006/relationships" name="Leases - Additional Information" sheetId="26" state="visible" r:id="rId26"/>
    <sheet xmlns:r="http://schemas.openxmlformats.org/officeDocument/2006/relationships" name="Leases - Summary of Maturity of"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Jan. 31, 2022</t>
        </is>
      </c>
      <c r="C2" s="2" t="inlineStr">
        <is>
          <t>Mar. 08,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an. 31,
		2022</t>
        </is>
      </c>
    </row>
    <row r="7">
      <c r="A7" s="4" t="inlineStr">
        <is>
          <t>Document Fiscal Year Focus</t>
        </is>
      </c>
      <c r="B7" s="4" t="inlineStr">
        <is>
          <t>2022</t>
        </is>
      </c>
    </row>
    <row r="8">
      <c r="A8" s="4" t="inlineStr">
        <is>
          <t>Document Fiscal Period Focus</t>
        </is>
      </c>
      <c r="B8" s="4" t="inlineStr">
        <is>
          <t>Q3</t>
        </is>
      </c>
    </row>
    <row r="9">
      <c r="A9" s="4" t="inlineStr">
        <is>
          <t>Trading Symbol</t>
        </is>
      </c>
      <c r="B9" s="4" t="inlineStr">
        <is>
          <t>KALV</t>
        </is>
      </c>
    </row>
    <row r="10">
      <c r="A10" s="4" t="inlineStr">
        <is>
          <t>Entity Registrant Name</t>
        </is>
      </c>
      <c r="B10" s="4" t="inlineStr">
        <is>
          <t>KALVISTA PHARMACEUTICALS, INC.</t>
        </is>
      </c>
    </row>
    <row r="11">
      <c r="A11" s="4" t="inlineStr">
        <is>
          <t>Entity Central Index Key</t>
        </is>
      </c>
      <c r="B11" s="4" t="inlineStr">
        <is>
          <t>0001348911</t>
        </is>
      </c>
    </row>
    <row r="12">
      <c r="A12" s="4" t="inlineStr">
        <is>
          <t>Current Fiscal Year End Date</t>
        </is>
      </c>
      <c r="B12" s="4" t="inlineStr">
        <is>
          <t>--04-30</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urrent Reporting Status</t>
        </is>
      </c>
      <c r="B16" s="4" t="inlineStr">
        <is>
          <t>Yes</t>
        </is>
      </c>
    </row>
    <row r="17">
      <c r="A17" s="4" t="inlineStr">
        <is>
          <t>Entity Interactive Data Current</t>
        </is>
      </c>
      <c r="B17" s="4" t="inlineStr">
        <is>
          <t>Yes</t>
        </is>
      </c>
    </row>
    <row r="18">
      <c r="A18" s="4" t="inlineStr">
        <is>
          <t>Entity Shell Company</t>
        </is>
      </c>
      <c r="B18" s="4" t="inlineStr">
        <is>
          <t>false</t>
        </is>
      </c>
    </row>
    <row r="19">
      <c r="A19" s="4" t="inlineStr">
        <is>
          <t>Document Quarterly Report</t>
        </is>
      </c>
      <c r="B19" s="4" t="inlineStr">
        <is>
          <t>true</t>
        </is>
      </c>
    </row>
    <row r="20">
      <c r="A20" s="4" t="inlineStr">
        <is>
          <t>Title of 12(b) Security</t>
        </is>
      </c>
      <c r="B20" s="4" t="inlineStr">
        <is>
          <t>Common Stock, $0.001 par value per share</t>
        </is>
      </c>
    </row>
    <row r="21">
      <c r="A21" s="4" t="inlineStr">
        <is>
          <t>Security Exchange Name</t>
        </is>
      </c>
      <c r="B21" s="4" t="inlineStr">
        <is>
          <t>NASDAQ</t>
        </is>
      </c>
    </row>
    <row r="22">
      <c r="A22" s="4" t="inlineStr">
        <is>
          <t>Document Transition Report</t>
        </is>
      </c>
      <c r="B22" s="4" t="inlineStr">
        <is>
          <t>false</t>
        </is>
      </c>
    </row>
    <row r="23">
      <c r="A23" s="4" t="inlineStr">
        <is>
          <t>Entity File Number</t>
        </is>
      </c>
      <c r="B23" s="4" t="inlineStr">
        <is>
          <t>001-36830</t>
        </is>
      </c>
    </row>
    <row r="24">
      <c r="A24" s="4" t="inlineStr">
        <is>
          <t>Entity Incorporation, State or Country Code</t>
        </is>
      </c>
      <c r="B24" s="4" t="inlineStr">
        <is>
          <t>DE</t>
        </is>
      </c>
    </row>
    <row r="25">
      <c r="A25" s="4" t="inlineStr">
        <is>
          <t>Entity Tax Identification Number</t>
        </is>
      </c>
      <c r="B25" s="4" t="inlineStr">
        <is>
          <t>20-0915291</t>
        </is>
      </c>
    </row>
    <row r="26">
      <c r="A26" s="4" t="inlineStr">
        <is>
          <t>Entity Address, Address Line One</t>
        </is>
      </c>
      <c r="B26" s="4" t="inlineStr">
        <is>
          <t>55 Cambridge Parkway</t>
        </is>
      </c>
    </row>
    <row r="27">
      <c r="A27" s="4" t="inlineStr">
        <is>
          <t>Entity Address, Address Line Two</t>
        </is>
      </c>
      <c r="B27" s="4" t="inlineStr">
        <is>
          <t>Suite 901E</t>
        </is>
      </c>
    </row>
    <row r="28">
      <c r="A28" s="4" t="inlineStr">
        <is>
          <t>Entity Address, City or Town</t>
        </is>
      </c>
      <c r="B28" s="4" t="inlineStr">
        <is>
          <t>Cambridge</t>
        </is>
      </c>
    </row>
    <row r="29">
      <c r="A29" s="4" t="inlineStr">
        <is>
          <t>Entity Address, State or Province</t>
        </is>
      </c>
      <c r="B29" s="4" t="inlineStr">
        <is>
          <t>MA</t>
        </is>
      </c>
    </row>
    <row r="30">
      <c r="A30" s="4" t="inlineStr">
        <is>
          <t>Entity Address, Postal Zip Code</t>
        </is>
      </c>
      <c r="B30" s="4" t="inlineStr">
        <is>
          <t>02142</t>
        </is>
      </c>
    </row>
    <row r="31">
      <c r="A31" s="4" t="inlineStr">
        <is>
          <t>City Area Code</t>
        </is>
      </c>
      <c r="B31" s="4" t="inlineStr">
        <is>
          <t>857</t>
        </is>
      </c>
    </row>
    <row r="32">
      <c r="A32" s="4" t="inlineStr">
        <is>
          <t>Local Phone Number</t>
        </is>
      </c>
      <c r="B32" s="4" t="inlineStr">
        <is>
          <t>999-0075</t>
        </is>
      </c>
    </row>
    <row r="33">
      <c r="A33" s="4" t="inlineStr">
        <is>
          <t>Entity Common Stock, Shares Outstanding</t>
        </is>
      </c>
      <c r="C33" s="5" t="n">
        <v>245432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Jan. 31, 2022</t>
        </is>
      </c>
    </row>
    <row r="3">
      <c r="A3" s="3" t="inlineStr">
        <is>
          <t>Investments, Debt and Equity Securities [Abstract]</t>
        </is>
      </c>
    </row>
    <row r="4">
      <c r="A4" s="4" t="inlineStr">
        <is>
          <t>Marketable Securities</t>
        </is>
      </c>
      <c r="B4" s="4" t="inlineStr">
        <is>
          <t xml:space="preserve">3. Marketable Securities The objectives of the Company’s investment policy are to ensure the safety and preservation of invested funds, as well as to maintain liquidity sufficient to meet cash flow requirements. The Company invests its excess cash in securities issued by financial institutions, commercial companies, and government agencies that management believes to be of high credit quality in order to limit the amount of its credit exposure. The Company has not realized any material losses from its investments. The Company classifies all of its debt securities as available-for-sale. Unrealized gains and losses on investments are recognized in accumulated comprehensive 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be recoverable. The Company believes the individual unrealized losses represent temporary declines primarily resulting from interest rate changes. Realized gains and losses are included in other income in the consolidated statements of operations and comprehensive loss and are determined using the specific identification method with transactions recorded on a trade date basis. The following tables summarize the fair values of the Company’s investments by type as of January 31, 2022 and April 30, 2021 (in thousands):
January 31, 2022
Amortized Unrealized Unrealized Estimated
Cost Gains Losses Fair Value
Corporate debt securities $ 115,644 $ 3 $ ( 606 ) $ 115,041
Obligations of the U.S. Government and its agencies 34,245 — ( 74 ) 34,171
Total $ 149,889 $ 3 $ ( 680 ) $ 149,212
April 30, 2021
Amortized Unrealized Unrealized Estimated
Cost Gains Losses Fair Value
Corporate debt securities $ 158,063 $ 55 $ ( 245 ) $ 157,873
Obligations of the U.S. Government and its agencies 40,473 7 ( 16 ) 40,464
Total $ 198,536 $ 62 $ ( 261 ) $ 198,337 The Company has classified all of its available-for-sale investment securities, including those with maturities beyond one year, as current assets on its condensed consolidated balance sheets based on the highly liquid nature of the investment securities and because these investment securities are considered available for use in current operations. As of January 31, 2022, unrealized losses related to individual securities that had been in a continuous loss position for 12 months or longer were insignificant. The following table summarizes the scheduled maturity for the Company’s marketable securities at January 31, 2022 (in thousands):
January 31, 2022
Maturing in one year or less $ 109,859
Maturing after one year through two years 23,931
Maturing after two years through five years 15,422
Total $ 149,2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Jan. 31, 2022</t>
        </is>
      </c>
    </row>
    <row r="3">
      <c r="A3" s="3" t="inlineStr">
        <is>
          <t>Payables and Accruals [Abstract]</t>
        </is>
      </c>
    </row>
    <row r="4">
      <c r="A4" s="4" t="inlineStr">
        <is>
          <t>Accrued Expenses</t>
        </is>
      </c>
      <c r="B4" s="4" t="inlineStr">
        <is>
          <t xml:space="preserve">4. Accrued Expenses Accrued expenses consisted of the following as of January 31, 2022 and April 30, 2021 (in thousands):
January 31, April 30,
2022 2021
Compensation expense $ 3,252 $ 3,507
Research expense 2,415 2,476
Professional fees 596 557
Other expenses 187 390
$ 6,450 $ 6,9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31, 2022</t>
        </is>
      </c>
    </row>
    <row r="3">
      <c r="A3" s="3" t="inlineStr">
        <is>
          <t>Commitments and Contingencies Disclosure [Abstract]</t>
        </is>
      </c>
    </row>
    <row r="4">
      <c r="A4" s="4" t="inlineStr">
        <is>
          <t>Commitments and Contingencies</t>
        </is>
      </c>
      <c r="B4" s="4" t="inlineStr">
        <is>
          <t>5. Commitments and Contingencies Clinical Studies: The Company enters into contractual agreements with contract research organizations in connection with preclinical and toxicology studies and clinical trials. Amounts due under these agreements are invoiced to the Company on predetermined schedules during the course of the studies and clinical trials and are not refundable regardless of the outcome. The Company has contractual obligations related to the expected future costs to be incurred to complete the ongoing preclinical studies and clinical trials. The remaining commitments, which have cancellation provisions, total $ 35.7 million at January 31, 2022. Indemnification: In the normal course of business, the Company enters into contracts and agreements that contain a variety of representations and warranties and provide for general indemnification. The Company’s exposure under these agreements is unknown because it involves future claims that may be made against the Company but have not yet been made. To date, the Company has not paid any claims or been required to defend any action related to its indemnification obligations. However, the Company may record charges in the future as a result of these indemnification obligations. No amounts associated with such indemnifications have been recorded to date.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re were no contingent liabilities requiring accrual at January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an. 31, 2022</t>
        </is>
      </c>
    </row>
    <row r="3">
      <c r="A3" s="3" t="inlineStr">
        <is>
          <t>Leases [Abstract]</t>
        </is>
      </c>
    </row>
    <row r="4">
      <c r="A4" s="4" t="inlineStr">
        <is>
          <t>Leases</t>
        </is>
      </c>
      <c r="B4" s="4" t="inlineStr">
        <is>
          <t>6. Leases The Company has a lease agreement for approximately 8,300 square feet of space for its headquarters located in Cambridge, Massachusetts that runs through September 2028. The Company has lease agreements for approximately 13,400 square feet of office and research laboratory space located in Porton Down, United Kingdom that run through April 2028, with an option to terminate in April 2023. As of March 2022, the Company does not expect to exercise the option to terminate the leases. Options to renew a lease are not included in the Company’s assessment unless there is reasonable certainty that the Company will renew. The Company has a lease agreement in Salt Lake City, Utah for approximately 6,200 square feet of office space that commenced in November 2021 and runs through February 2032. Total rent expense was approximately $ 1,289,000 and $ 606,000 for the nine months ended January 31, 2022 and 2021, respectively and is reflected in general and administrative expenses and research and development expenses as determined by the underlying activities. The following table summarizes the maturity of undiscounted payments due under lease liabilities and the present value of those liabilities as of January 31, 2022 (in thousands):
Years ending April 30, Operating
2022 $ 435
2023 1,631
2024 1,511
2025 1,547
2026 1,585
Thereafter 4,721
Total minimum lease payments 11,430
Less amounts representing interest 2,949
Present value of minimum payments 8,481
Current portion 1,014
Long-term portion $ 7,46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an. 31, 2022</t>
        </is>
      </c>
    </row>
    <row r="3">
      <c r="A3" s="3" t="inlineStr">
        <is>
          <t>Accounting Policies [Abstract]</t>
        </is>
      </c>
    </row>
    <row r="4">
      <c r="A4" s="4" t="inlineStr">
        <is>
          <t>Principles of Consolidation</t>
        </is>
      </c>
      <c r="B4" s="4" t="inlineStr">
        <is>
          <t>Principles of Consolidation: The accompanying unaudited interim condensed consolidated financial statements include the accounts of the Company and its wholly owned subsidiaries. All intercompany balances and transactions have been eliminated in consolidation. The accompanying unaudited interim condensed consolidated financial statements have been prepared in accordance with accounting principles generally accepted in the United States of America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Such financial statements reflect all adjustments that are, in management’s opinion, necessary to present fairly, in all material respects, the Company’s consolidated financial position, results of operations, and cash flows. The unaudited interim condensed consolidated financial statements have been prepared on the same basis as the annual financial statements. There were no adjustments other than normal recurring adjustments. These unaudited interim condensed consolidated financial results are not necessarily indicative of the results to be expected for the year ending April 30, 2022, or for any other future annual or interim period. The accompanying unaudited interim condensed consolidated financial statements should be read in conjunction with the audited financial statements as of and for the year ended April 30, 2021 in the Company’s Annual Report on Form 10-K filed with the Securities and Exchange Commission (“SEC”) on July 13, 2021.</t>
        </is>
      </c>
    </row>
    <row r="5">
      <c r="A5" s="4" t="inlineStr">
        <is>
          <t>Segment Reporting</t>
        </is>
      </c>
      <c r="B5" s="4" t="inlineStr">
        <is>
          <t>Segment Reporting: The chief operating decision maker, the CEO, manages the Company’s operations as a single operating segment for the purposes of assessing performance and making operating decisions.</t>
        </is>
      </c>
    </row>
    <row r="6">
      <c r="A6" s="4" t="inlineStr">
        <is>
          <t>Recent Accounting Pronouncements</t>
        </is>
      </c>
      <c r="B6" s="4" t="inlineStr">
        <is>
          <t>Recent Accounting Pronouncements: In June 2016, the FASB issued ASU 2016-13, Financial Instruments-Credit Losses (Topic 326): Measurement of Credit Losses on Financial Instruments , which amends the impairment model by requiring entities to use a forward-looking approach on expected losses to estimate credit losses on certain financial instruments, including trade receivables and available-for-sale debt securities. The new guidance is effective for the Company as of May 1, 2023. The adoption of ASU 2016-13 is not expected to have a material impact on the Company’s financial position, results of operations, and cash flows.</t>
        </is>
      </c>
    </row>
    <row r="7">
      <c r="A7" s="4" t="inlineStr">
        <is>
          <t>Net Loss per Share</t>
        </is>
      </c>
      <c r="B7" s="4" t="inlineStr">
        <is>
          <t>Net Loss per Share: Basic net loss per share is computed by dividing the net loss by the weighted average number of common shares outstanding during the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share options and awards. Potential dilutive common share equivalents consist of:
January 31,
2022 2021
Stock options and awards 3,586,033 3,024,255 In computing diluted earnings per share, common share equivalents are not considered in periods in which a net loss is reported, as the inclusion of the common share equivalents would be anti-dilutive. As a result, there is no difference between the Company’s basic and diluted loss per share for the periods presented.</t>
        </is>
      </c>
    </row>
    <row r="8">
      <c r="A8" s="4" t="inlineStr">
        <is>
          <t>Fair Value Measurement</t>
        </is>
      </c>
      <c r="B8" s="4" t="inlineStr">
        <is>
          <t xml:space="preserve">Fair Value Measurement: The Company classifies fair value measurements using a three-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 These fair values are obtained from independent pricing services which utilize Level 1 and Level 2 inputs. The following tables summarize the cash equivalents and marketable securities measured at fair value on a recurring basis as of January 31, 2022 and April 30, 2021 (in thousands):
Balance at
Level 1 Level 2 Level 3 January 31, 2022
Cash equivalents $ 12,094 $ — $ — $ 12,094
Marketable securities:
Corporate debt securities — 115,041 — 115,041
U.S. government agency securities — 34,171 — 34,171
$ 12,094 $ 149,212 $ — $ 161,306
Balance at
Level 1 Level 2 Level 3 April 30, 2021
Cash equivalents $ 2,985 $ — $ — $ 2,985
Marketable securities:
Corporate debt securities — 157,873 — 157,873
U.S. government agency securities — 40,464 — 40,464
$ 2,985 $ 198,337 $ — $ 201,3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9 Months Ended</t>
        </is>
      </c>
    </row>
    <row r="2">
      <c r="B2" s="2" t="inlineStr">
        <is>
          <t>Jan. 31, 2022</t>
        </is>
      </c>
    </row>
    <row r="3">
      <c r="A3" s="3" t="inlineStr">
        <is>
          <t>Accounting Policies [Abstract]</t>
        </is>
      </c>
    </row>
    <row r="4">
      <c r="A4" s="4" t="inlineStr">
        <is>
          <t>Schedule of Potential Dilutive Common Share Equivalents</t>
        </is>
      </c>
      <c r="B4" s="4" t="inlineStr">
        <is>
          <t xml:space="preserve">Potential dilutive common share equivalents consist of:
January 31,
2022 2021
Stock options and awards 3,586,033 3,024,255 </t>
        </is>
      </c>
    </row>
    <row r="5">
      <c r="A5" s="4" t="inlineStr">
        <is>
          <t>Schedule of Cash Equivalents and Marketable Securities Measured at Fair Value</t>
        </is>
      </c>
      <c r="B5" s="4" t="inlineStr">
        <is>
          <t xml:space="preserve">The following tables summarize the cash equivalents and marketable securities measured at fair value on a recurring basis as of January 31, 2022 and April 30, 2021 (in thousands):
Balance at
Level 1 Level 2 Level 3 January 31, 2022
Cash equivalents $ 12,094 $ — $ — $ 12,094
Marketable securities:
Corporate debt securities — 115,041 — 115,041
U.S. government agency securities — 34,171 — 34,171
$ 12,094 $ 149,212 $ — $ 161,306
Balance at
Level 1 Level 2 Level 3 April 30, 2021
Cash equivalents $ 2,985 $ — $ — $ 2,985
Marketable securities:
Corporate debt securities — 157,873 — 157,873
U.S. government agency securities — 40,464 — 40,464
$ 2,985 $ 198,337 $ — $ 201,3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Marketable Securities (Tables)</t>
        </is>
      </c>
      <c r="B1" s="2" t="inlineStr">
        <is>
          <t>9 Months Ended</t>
        </is>
      </c>
    </row>
    <row r="2">
      <c r="B2" s="2" t="inlineStr">
        <is>
          <t>Jan. 31, 2022</t>
        </is>
      </c>
    </row>
    <row r="3">
      <c r="A3" s="3" t="inlineStr">
        <is>
          <t>Investments, Debt and Equity Securities [Abstract]</t>
        </is>
      </c>
    </row>
    <row r="4">
      <c r="A4" s="4" t="inlineStr">
        <is>
          <t>Summary of Fair Value of Company's Investments By Type</t>
        </is>
      </c>
      <c r="B4" s="4" t="inlineStr">
        <is>
          <t xml:space="preserve">The following tables summarize the fair values of the Company’s investments by type as of January 31, 2022 and April 30, 2021 (in thousands):
January 31, 2022
Amortized Unrealized Unrealized Estimated
Cost Gains Losses Fair Value
Corporate debt securities $ 115,644 $ 3 $ ( 606 ) $ 115,041
Obligations of the U.S. Government and its agencies 34,245 — ( 74 ) 34,171
Total $ 149,889 $ 3 $ ( 680 ) $ 149,212
April 30, 2021
Amortized Unrealized Unrealized Estimated
Cost Gains Losses Fair Value
Corporate debt securities $ 158,063 $ 55 $ ( 245 ) $ 157,873
Obligations of the U.S. Government and its agencies 40,473 7 ( 16 ) 40,464
Total $ 198,536 $ 62 $ ( 261 ) $ 198,337 </t>
        </is>
      </c>
    </row>
    <row r="5">
      <c r="A5" s="4" t="inlineStr">
        <is>
          <t>Summary of Scheduled Maturity for Marketable Securities</t>
        </is>
      </c>
      <c r="B5" s="4" t="inlineStr">
        <is>
          <t xml:space="preserve">The Company has classified all of its available-for-sale investment securities, including those with maturities beyond one year, as current assets on its condensed consolidated balance sheets based on the highly liquid nature of the investment securities and because these investment securities are considered available for use in current operations. As of January 31, 2022, unrealized losses related to individual securities that had been in a continuous loss position for 12 months or longer were insignificant. The following table summarizes the scheduled maturity for the Company’s marketable securities at January 31, 2022 (in thousands):
January 31, 2022
Maturing in one year or less $ 109,859
Maturing after one year through two years 23,931
Maturing after two years through five years 15,422
Total $ 149,2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Jan. 31, 2022</t>
        </is>
      </c>
    </row>
    <row r="3">
      <c r="A3" s="3" t="inlineStr">
        <is>
          <t>Payables and Accruals [Abstract]</t>
        </is>
      </c>
    </row>
    <row r="4">
      <c r="A4" s="4" t="inlineStr">
        <is>
          <t>Schedule of Accrued Expenses</t>
        </is>
      </c>
      <c r="B4" s="4" t="inlineStr">
        <is>
          <t xml:space="preserve">Accrued expenses consisted of the following as of January 31, 2022 and April 30, 2021 (in thousands):
January 31, April 30,
2022 2021
Compensation expense $ 3,252 $ 3,507
Research expense 2,415 2,476
Professional fees 596 557
Other expenses 187 390
$ 6,450 $ 6,9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an. 31, 2022</t>
        </is>
      </c>
    </row>
    <row r="3">
      <c r="A3" s="3" t="inlineStr">
        <is>
          <t>Leases [Abstract]</t>
        </is>
      </c>
    </row>
    <row r="4">
      <c r="A4" s="4" t="inlineStr">
        <is>
          <t>Summary of Maturity of Undiscounted Payments and Future Minimum Payments Due Under Lease Liabilities and Present Value of Liabilities</t>
        </is>
      </c>
      <c r="B4" s="4" t="inlineStr">
        <is>
          <t>The following table summarizes the maturity of undiscounted payments due under lease liabilities and the present value of those liabilities as of January 31, 2022 (in thousands):
Years ending April 30, Operating
2022 $ 435
2023 1,631
2024 1,511
2025 1,547
2026 1,585
Thereafter 4,721
Total minimum lease payments 11,430
Less amounts representing interest 2,949
Present value of minimum payments 8,481
Current portion 1,014
Long-term portion $ 7,46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 Additional Information (Detail) - USD ($) $ in Thousands</t>
        </is>
      </c>
      <c r="B1" s="2" t="inlineStr">
        <is>
          <t>Jan. 31, 2022</t>
        </is>
      </c>
      <c r="C1" s="2" t="inlineStr">
        <is>
          <t>Apr. 30, 2021</t>
        </is>
      </c>
    </row>
    <row r="2">
      <c r="A2" s="3" t="inlineStr">
        <is>
          <t>Organization, Consolidation and Presentation of Financial Statements [Abstract]</t>
        </is>
      </c>
    </row>
    <row r="3">
      <c r="A3" s="4" t="inlineStr">
        <is>
          <t>Accumulated deficit</t>
        </is>
      </c>
      <c r="B3" s="6" t="n">
        <v>226062</v>
      </c>
      <c r="C3" s="6" t="n">
        <v>167836</v>
      </c>
    </row>
    <row r="4">
      <c r="A4" s="4" t="inlineStr">
        <is>
          <t>Cash, cash equivalents and marketable securities</t>
        </is>
      </c>
      <c r="B4" s="6" t="n">
        <v>1948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an. 31, 2022</t>
        </is>
      </c>
      <c r="C1" s="2" t="inlineStr">
        <is>
          <t>Apr. 30, 2021</t>
        </is>
      </c>
    </row>
    <row r="2">
      <c r="A2" s="3" t="inlineStr">
        <is>
          <t>Current assets:</t>
        </is>
      </c>
    </row>
    <row r="3">
      <c r="A3" s="4" t="inlineStr">
        <is>
          <t>Cash and cash equivalents</t>
        </is>
      </c>
      <c r="B3" s="6" t="n">
        <v>45577</v>
      </c>
      <c r="C3" s="6" t="n">
        <v>50592</v>
      </c>
    </row>
    <row r="4">
      <c r="A4" s="4" t="inlineStr">
        <is>
          <t>Marketable securities</t>
        </is>
      </c>
      <c r="B4" s="5" t="n">
        <v>149212</v>
      </c>
      <c r="C4" s="5" t="n">
        <v>198337</v>
      </c>
    </row>
    <row r="5">
      <c r="A5" s="4" t="inlineStr">
        <is>
          <t>Research and development tax credit receivable</t>
        </is>
      </c>
      <c r="B5" s="5" t="n">
        <v>11287</v>
      </c>
      <c r="C5" s="5" t="n">
        <v>10418</v>
      </c>
    </row>
    <row r="6">
      <c r="A6" s="4" t="inlineStr">
        <is>
          <t>Prepaid expenses and other current assets</t>
        </is>
      </c>
      <c r="B6" s="5" t="n">
        <v>8388</v>
      </c>
      <c r="C6" s="5" t="n">
        <v>4917</v>
      </c>
    </row>
    <row r="7">
      <c r="A7" s="4" t="inlineStr">
        <is>
          <t>Total current assets</t>
        </is>
      </c>
      <c r="B7" s="5" t="n">
        <v>214464</v>
      </c>
      <c r="C7" s="5" t="n">
        <v>264264</v>
      </c>
    </row>
    <row r="8">
      <c r="A8" s="4" t="inlineStr">
        <is>
          <t>Property and equipment, net</t>
        </is>
      </c>
      <c r="B8" s="5" t="n">
        <v>2215</v>
      </c>
      <c r="C8" s="5" t="n">
        <v>1791</v>
      </c>
    </row>
    <row r="9">
      <c r="A9" s="4" t="inlineStr">
        <is>
          <t>Right of use assets</t>
        </is>
      </c>
      <c r="B9" s="5" t="n">
        <v>8180</v>
      </c>
      <c r="C9" s="5" t="n">
        <v>5758</v>
      </c>
    </row>
    <row r="10">
      <c r="A10" s="4" t="inlineStr">
        <is>
          <t>Other assets</t>
        </is>
      </c>
      <c r="B10" s="5" t="n">
        <v>193</v>
      </c>
      <c r="C10" s="5" t="n">
        <v>200</v>
      </c>
    </row>
    <row r="11">
      <c r="A11" s="4" t="inlineStr">
        <is>
          <t>Total assets</t>
        </is>
      </c>
      <c r="B11" s="5" t="n">
        <v>225052</v>
      </c>
      <c r="C11" s="5" t="n">
        <v>272013</v>
      </c>
    </row>
    <row r="12">
      <c r="A12" s="3" t="inlineStr">
        <is>
          <t>Current liabilities:</t>
        </is>
      </c>
    </row>
    <row r="13">
      <c r="A13" s="4" t="inlineStr">
        <is>
          <t>Accounts payable</t>
        </is>
      </c>
      <c r="B13" s="5" t="n">
        <v>2185</v>
      </c>
      <c r="C13" s="5" t="n">
        <v>1981</v>
      </c>
    </row>
    <row r="14">
      <c r="A14" s="4" t="inlineStr">
        <is>
          <t>Accrued expenses</t>
        </is>
      </c>
      <c r="B14" s="5" t="n">
        <v>6450</v>
      </c>
      <c r="C14" s="5" t="n">
        <v>6930</v>
      </c>
    </row>
    <row r="15">
      <c r="A15" s="4" t="inlineStr">
        <is>
          <t>Lease liability - current portion</t>
        </is>
      </c>
      <c r="B15" s="5" t="n">
        <v>1014</v>
      </c>
      <c r="C15" s="5" t="n">
        <v>863</v>
      </c>
    </row>
    <row r="16">
      <c r="A16" s="4" t="inlineStr">
        <is>
          <t>Total current liabilities</t>
        </is>
      </c>
      <c r="B16" s="5" t="n">
        <v>9649</v>
      </c>
      <c r="C16" s="5" t="n">
        <v>9774</v>
      </c>
    </row>
    <row r="17">
      <c r="A17" s="3" t="inlineStr">
        <is>
          <t>Long-term liabilities:</t>
        </is>
      </c>
    </row>
    <row r="18">
      <c r="A18" s="4" t="inlineStr">
        <is>
          <t>Lease liability - net of current portion</t>
        </is>
      </c>
      <c r="B18" s="5" t="n">
        <v>7467</v>
      </c>
      <c r="C18" s="5" t="n">
        <v>5046</v>
      </c>
    </row>
    <row r="19">
      <c r="A19" s="4" t="inlineStr">
        <is>
          <t>Total long-term liabilities</t>
        </is>
      </c>
      <c r="B19" s="5" t="n">
        <v>7467</v>
      </c>
      <c r="C19" s="5" t="n">
        <v>5046</v>
      </c>
    </row>
    <row r="20">
      <c r="A20" s="4" t="inlineStr">
        <is>
          <t>Commitments and contingencies (Note 5)</t>
        </is>
      </c>
      <c r="B20" s="4" t="inlineStr">
        <is>
          <t xml:space="preserve"> </t>
        </is>
      </c>
      <c r="C20" s="4" t="inlineStr">
        <is>
          <t xml:space="preserve"> </t>
        </is>
      </c>
    </row>
    <row r="21">
      <c r="A21" s="3" t="inlineStr">
        <is>
          <t>Stockholders’ equity</t>
        </is>
      </c>
    </row>
    <row r="22">
      <c r="A22" s="4" t="inlineStr">
        <is>
          <t>Common stock, $0.001 par value, 100,000,000 authorized Shares issued and outstanding: 24,537,094 at January 31, 2022 and 24,422,531 at April 30, 2021</t>
        </is>
      </c>
      <c r="B22" s="5" t="n">
        <v>24</v>
      </c>
      <c r="C22" s="5" t="n">
        <v>24</v>
      </c>
    </row>
    <row r="23">
      <c r="A23" s="4" t="inlineStr">
        <is>
          <t>Additional paid-in capital</t>
        </is>
      </c>
      <c r="B23" s="5" t="n">
        <v>436313</v>
      </c>
      <c r="C23" s="5" t="n">
        <v>426437</v>
      </c>
    </row>
    <row r="24">
      <c r="A24" s="4" t="inlineStr">
        <is>
          <t>Accumulated deficit</t>
        </is>
      </c>
      <c r="B24" s="5" t="n">
        <v>-226062</v>
      </c>
      <c r="C24" s="5" t="n">
        <v>-167836</v>
      </c>
    </row>
    <row r="25">
      <c r="A25" s="4" t="inlineStr">
        <is>
          <t>Accumulated other comprehensive loss</t>
        </is>
      </c>
      <c r="B25" s="5" t="n">
        <v>-2339</v>
      </c>
      <c r="C25" s="5" t="n">
        <v>-1432</v>
      </c>
    </row>
    <row r="26">
      <c r="A26" s="4" t="inlineStr">
        <is>
          <t>Total stockholders’ equity</t>
        </is>
      </c>
      <c r="B26" s="5" t="n">
        <v>207936</v>
      </c>
      <c r="C26" s="5" t="n">
        <v>257193</v>
      </c>
    </row>
    <row r="27">
      <c r="A27" s="4" t="inlineStr">
        <is>
          <t>Total liabilities and stockholders’ equity</t>
        </is>
      </c>
      <c r="B27" s="6" t="n">
        <v>225052</v>
      </c>
      <c r="C27" s="6" t="n">
        <v>2720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 Dilutive Common Share Equivalents (Detail) - shares</t>
        </is>
      </c>
      <c r="B1" s="2" t="inlineStr">
        <is>
          <t>9 Months Ended</t>
        </is>
      </c>
    </row>
    <row r="2">
      <c r="B2" s="2" t="inlineStr">
        <is>
          <t>Jan. 31, 2022</t>
        </is>
      </c>
      <c r="C2" s="2" t="inlineStr">
        <is>
          <t>Jan. 31, 2021</t>
        </is>
      </c>
    </row>
    <row r="3">
      <c r="A3" s="4" t="inlineStr">
        <is>
          <t>Stock Options and Awards [Member]</t>
        </is>
      </c>
    </row>
    <row r="4">
      <c r="A4" s="3" t="inlineStr">
        <is>
          <t>Antidilutive Securities Excluded From Computation Of Earnings Per Share [Line Items]</t>
        </is>
      </c>
    </row>
    <row r="5">
      <c r="A5" s="4" t="inlineStr">
        <is>
          <t>Number of anti-dilutive potential common share equivalents outstanding</t>
        </is>
      </c>
      <c r="B5" s="5" t="n">
        <v>3586033</v>
      </c>
      <c r="C5" s="5" t="n">
        <v>302425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Equivalents and Marketable Securities Measured at Fair Value (Detail) - USD ($) $ in Thousands</t>
        </is>
      </c>
      <c r="B1" s="2" t="inlineStr">
        <is>
          <t>Jan. 31, 2022</t>
        </is>
      </c>
      <c r="C1" s="2" t="inlineStr">
        <is>
          <t>Apr. 30, 2021</t>
        </is>
      </c>
    </row>
    <row r="2">
      <c r="A2" s="3" t="inlineStr">
        <is>
          <t>Fair Value Assets And Liabilities Measured On Recurring And Nonrecurring Basis [Line Items]</t>
        </is>
      </c>
    </row>
    <row r="3">
      <c r="A3" s="4" t="inlineStr">
        <is>
          <t>Cash equivalents</t>
        </is>
      </c>
      <c r="B3" s="6" t="n">
        <v>12094</v>
      </c>
      <c r="C3" s="6" t="n">
        <v>2985</v>
      </c>
    </row>
    <row r="4">
      <c r="A4" s="4" t="inlineStr">
        <is>
          <t>Marketable securities</t>
        </is>
      </c>
      <c r="B4" s="5" t="n">
        <v>149212</v>
      </c>
      <c r="C4" s="5" t="n">
        <v>198337</v>
      </c>
    </row>
    <row r="5">
      <c r="A5" s="4" t="inlineStr">
        <is>
          <t>Cash equivalents and marketable securities</t>
        </is>
      </c>
      <c r="B5" s="5" t="n">
        <v>161306</v>
      </c>
      <c r="C5" s="5" t="n">
        <v>201322</v>
      </c>
    </row>
    <row r="6">
      <c r="A6" s="4" t="inlineStr">
        <is>
          <t>Level 1 [Member]</t>
        </is>
      </c>
    </row>
    <row r="7">
      <c r="A7" s="3" t="inlineStr">
        <is>
          <t>Fair Value Assets And Liabilities Measured On Recurring And Nonrecurring Basis [Line Items]</t>
        </is>
      </c>
    </row>
    <row r="8">
      <c r="A8" s="4" t="inlineStr">
        <is>
          <t>Cash equivalents</t>
        </is>
      </c>
      <c r="B8" s="5" t="n">
        <v>12094</v>
      </c>
      <c r="C8" s="5" t="n">
        <v>2985</v>
      </c>
    </row>
    <row r="9">
      <c r="A9" s="4" t="inlineStr">
        <is>
          <t>Cash equivalents and marketable securities</t>
        </is>
      </c>
      <c r="B9" s="5" t="n">
        <v>12094</v>
      </c>
      <c r="C9" s="5" t="n">
        <v>2985</v>
      </c>
    </row>
    <row r="10">
      <c r="A10" s="4" t="inlineStr">
        <is>
          <t>Level 2 [Member]</t>
        </is>
      </c>
    </row>
    <row r="11">
      <c r="A11" s="3" t="inlineStr">
        <is>
          <t>Fair Value Assets And Liabilities Measured On Recurring And Nonrecurring Basis [Line Items]</t>
        </is>
      </c>
    </row>
    <row r="12">
      <c r="A12" s="4" t="inlineStr">
        <is>
          <t>Cash equivalents and marketable securities</t>
        </is>
      </c>
      <c r="B12" s="5" t="n">
        <v>149212</v>
      </c>
      <c r="C12" s="5" t="n">
        <v>198337</v>
      </c>
    </row>
    <row r="13">
      <c r="A13" s="4" t="inlineStr">
        <is>
          <t>Corporate Debt Securities [Member]</t>
        </is>
      </c>
    </row>
    <row r="14">
      <c r="A14" s="3" t="inlineStr">
        <is>
          <t>Fair Value Assets And Liabilities Measured On Recurring And Nonrecurring Basis [Line Items]</t>
        </is>
      </c>
    </row>
    <row r="15">
      <c r="A15" s="4" t="inlineStr">
        <is>
          <t>Marketable securities</t>
        </is>
      </c>
      <c r="B15" s="5" t="n">
        <v>115041</v>
      </c>
      <c r="C15" s="5" t="n">
        <v>157873</v>
      </c>
    </row>
    <row r="16">
      <c r="A16" s="4" t="inlineStr">
        <is>
          <t>Corporate Debt Securities [Member] | Level 2 [Member]</t>
        </is>
      </c>
    </row>
    <row r="17">
      <c r="A17" s="3" t="inlineStr">
        <is>
          <t>Fair Value Assets And Liabilities Measured On Recurring And Nonrecurring Basis [Line Items]</t>
        </is>
      </c>
    </row>
    <row r="18">
      <c r="A18" s="4" t="inlineStr">
        <is>
          <t>Marketable securities</t>
        </is>
      </c>
      <c r="B18" s="5" t="n">
        <v>115041</v>
      </c>
      <c r="C18" s="5" t="n">
        <v>157873</v>
      </c>
    </row>
    <row r="19">
      <c r="A19" s="4" t="inlineStr">
        <is>
          <t>U.S. Government Agency Securities [Member]</t>
        </is>
      </c>
    </row>
    <row r="20">
      <c r="A20" s="3" t="inlineStr">
        <is>
          <t>Fair Value Assets And Liabilities Measured On Recurring And Nonrecurring Basis [Line Items]</t>
        </is>
      </c>
    </row>
    <row r="21">
      <c r="A21" s="4" t="inlineStr">
        <is>
          <t>Marketable securities</t>
        </is>
      </c>
      <c r="B21" s="5" t="n">
        <v>34171</v>
      </c>
      <c r="C21" s="5" t="n">
        <v>40464</v>
      </c>
    </row>
    <row r="22">
      <c r="A22" s="4" t="inlineStr">
        <is>
          <t>U.S. Government Agency Securities [Member] | Level 2 [Member]</t>
        </is>
      </c>
    </row>
    <row r="23">
      <c r="A23" s="3" t="inlineStr">
        <is>
          <t>Fair Value Assets And Liabilities Measured On Recurring And Nonrecurring Basis [Line Items]</t>
        </is>
      </c>
    </row>
    <row r="24">
      <c r="A24" s="4" t="inlineStr">
        <is>
          <t>Marketable securities</t>
        </is>
      </c>
      <c r="B24" s="6" t="n">
        <v>34171</v>
      </c>
      <c r="C24" s="6" t="n">
        <v>4046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Fair Value of Company's Investments By Type (Detail) - USD ($) $ in Thousands</t>
        </is>
      </c>
      <c r="B1" s="2" t="inlineStr">
        <is>
          <t>Jan. 31, 2022</t>
        </is>
      </c>
      <c r="C1" s="2" t="inlineStr">
        <is>
          <t>Apr. 30, 2021</t>
        </is>
      </c>
    </row>
    <row r="2">
      <c r="A2" s="3" t="inlineStr">
        <is>
          <t>Marketable Securities [Line Items]</t>
        </is>
      </c>
    </row>
    <row r="3">
      <c r="A3" s="4" t="inlineStr">
        <is>
          <t>Amortized Cost</t>
        </is>
      </c>
      <c r="B3" s="6" t="n">
        <v>149889</v>
      </c>
      <c r="C3" s="6" t="n">
        <v>198536</v>
      </c>
    </row>
    <row r="4">
      <c r="A4" s="4" t="inlineStr">
        <is>
          <t>Unrealized Gains</t>
        </is>
      </c>
      <c r="B4" s="5" t="n">
        <v>3</v>
      </c>
      <c r="C4" s="5" t="n">
        <v>62</v>
      </c>
    </row>
    <row r="5">
      <c r="A5" s="4" t="inlineStr">
        <is>
          <t>Unrealized Losses</t>
        </is>
      </c>
      <c r="B5" s="5" t="n">
        <v>-680</v>
      </c>
      <c r="C5" s="5" t="n">
        <v>-261</v>
      </c>
    </row>
    <row r="6">
      <c r="A6" s="4" t="inlineStr">
        <is>
          <t>Estimated Fair Value</t>
        </is>
      </c>
      <c r="B6" s="5" t="n">
        <v>149212</v>
      </c>
      <c r="C6" s="5" t="n">
        <v>198337</v>
      </c>
    </row>
    <row r="7">
      <c r="A7" s="4" t="inlineStr">
        <is>
          <t>Corporate Debt Securities [Member]</t>
        </is>
      </c>
    </row>
    <row r="8">
      <c r="A8" s="3" t="inlineStr">
        <is>
          <t>Marketable Securities [Line Items]</t>
        </is>
      </c>
    </row>
    <row r="9">
      <c r="A9" s="4" t="inlineStr">
        <is>
          <t>Amortized Cost</t>
        </is>
      </c>
      <c r="B9" s="5" t="n">
        <v>115644</v>
      </c>
      <c r="C9" s="5" t="n">
        <v>158063</v>
      </c>
    </row>
    <row r="10">
      <c r="A10" s="4" t="inlineStr">
        <is>
          <t>Unrealized Gains</t>
        </is>
      </c>
      <c r="B10" s="5" t="n">
        <v>3</v>
      </c>
      <c r="C10" s="5" t="n">
        <v>55</v>
      </c>
    </row>
    <row r="11">
      <c r="A11" s="4" t="inlineStr">
        <is>
          <t>Unrealized Losses</t>
        </is>
      </c>
      <c r="B11" s="5" t="n">
        <v>-606</v>
      </c>
      <c r="C11" s="5" t="n">
        <v>-245</v>
      </c>
    </row>
    <row r="12">
      <c r="A12" s="4" t="inlineStr">
        <is>
          <t>Estimated Fair Value</t>
        </is>
      </c>
      <c r="B12" s="5" t="n">
        <v>115041</v>
      </c>
      <c r="C12" s="5" t="n">
        <v>157873</v>
      </c>
    </row>
    <row r="13">
      <c r="A13" s="4" t="inlineStr">
        <is>
          <t>Obligations of U.S. Government and Its Agencies [Member]</t>
        </is>
      </c>
    </row>
    <row r="14">
      <c r="A14" s="3" t="inlineStr">
        <is>
          <t>Marketable Securities [Line Items]</t>
        </is>
      </c>
    </row>
    <row r="15">
      <c r="A15" s="4" t="inlineStr">
        <is>
          <t>Amortized Cost</t>
        </is>
      </c>
      <c r="B15" s="5" t="n">
        <v>34245</v>
      </c>
      <c r="C15" s="5" t="n">
        <v>40473</v>
      </c>
    </row>
    <row r="16">
      <c r="A16" s="4" t="inlineStr">
        <is>
          <t>Unrealized Gains</t>
        </is>
      </c>
      <c r="C16" s="5" t="n">
        <v>7</v>
      </c>
    </row>
    <row r="17">
      <c r="A17" s="4" t="inlineStr">
        <is>
          <t>Unrealized Losses</t>
        </is>
      </c>
      <c r="B17" s="5" t="n">
        <v>-74</v>
      </c>
      <c r="C17" s="5" t="n">
        <v>-16</v>
      </c>
    </row>
    <row r="18">
      <c r="A18" s="4" t="inlineStr">
        <is>
          <t>Estimated Fair Value</t>
        </is>
      </c>
      <c r="B18" s="6" t="n">
        <v>34171</v>
      </c>
      <c r="C18" s="6" t="n">
        <v>4046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Scheduled Maturity for Marketable Securities (Detail) - USD ($) $ in Thousands</t>
        </is>
      </c>
      <c r="B1" s="2" t="inlineStr">
        <is>
          <t>Jan. 31, 2022</t>
        </is>
      </c>
      <c r="C1" s="2" t="inlineStr">
        <is>
          <t>Apr. 30, 2021</t>
        </is>
      </c>
    </row>
    <row r="2">
      <c r="A2" s="3" t="inlineStr">
        <is>
          <t>Investments, Debt and Equity Securities [Abstract]</t>
        </is>
      </c>
    </row>
    <row r="3">
      <c r="A3" s="4" t="inlineStr">
        <is>
          <t>Maturing in one year or less</t>
        </is>
      </c>
      <c r="B3" s="6" t="n">
        <v>109859</v>
      </c>
    </row>
    <row r="4">
      <c r="A4" s="4" t="inlineStr">
        <is>
          <t>Maturing after one year through two years</t>
        </is>
      </c>
      <c r="B4" s="5" t="n">
        <v>23931</v>
      </c>
    </row>
    <row r="5">
      <c r="A5" s="4" t="inlineStr">
        <is>
          <t>Maturing after two years through five years</t>
        </is>
      </c>
      <c r="B5" s="5" t="n">
        <v>15422</v>
      </c>
    </row>
    <row r="6">
      <c r="A6" s="4" t="inlineStr">
        <is>
          <t>Total</t>
        </is>
      </c>
      <c r="B6" s="6" t="n">
        <v>149212</v>
      </c>
      <c r="C6" s="6" t="n">
        <v>19833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Jan. 31, 2022</t>
        </is>
      </c>
      <c r="C1" s="2" t="inlineStr">
        <is>
          <t>Apr. 30, 2021</t>
        </is>
      </c>
    </row>
    <row r="2">
      <c r="A2" s="3" t="inlineStr">
        <is>
          <t>Payables and Accruals [Abstract]</t>
        </is>
      </c>
    </row>
    <row r="3">
      <c r="A3" s="4" t="inlineStr">
        <is>
          <t>Compensation expense</t>
        </is>
      </c>
      <c r="B3" s="6" t="n">
        <v>3252</v>
      </c>
      <c r="C3" s="6" t="n">
        <v>3507</v>
      </c>
    </row>
    <row r="4">
      <c r="A4" s="4" t="inlineStr">
        <is>
          <t>Research expense</t>
        </is>
      </c>
      <c r="B4" s="5" t="n">
        <v>2415</v>
      </c>
      <c r="C4" s="5" t="n">
        <v>2476</v>
      </c>
    </row>
    <row r="5">
      <c r="A5" s="4" t="inlineStr">
        <is>
          <t>Professional fees</t>
        </is>
      </c>
      <c r="B5" s="5" t="n">
        <v>596</v>
      </c>
      <c r="C5" s="5" t="n">
        <v>557</v>
      </c>
    </row>
    <row r="6">
      <c r="A6" s="4" t="inlineStr">
        <is>
          <t>Other expenses</t>
        </is>
      </c>
      <c r="B6" s="5" t="n">
        <v>187</v>
      </c>
      <c r="C6" s="5" t="n">
        <v>390</v>
      </c>
    </row>
    <row r="7">
      <c r="A7" s="4" t="inlineStr">
        <is>
          <t>Total accrued expenses</t>
        </is>
      </c>
      <c r="B7" s="6" t="n">
        <v>6450</v>
      </c>
      <c r="C7" s="6" t="n">
        <v>693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t>
        </is>
      </c>
      <c r="B1" s="2" t="inlineStr">
        <is>
          <t>9 Months Ended</t>
        </is>
      </c>
    </row>
    <row r="2">
      <c r="B2" s="2" t="inlineStr">
        <is>
          <t>Jan. 31, 2022USD ($)</t>
        </is>
      </c>
    </row>
    <row r="3">
      <c r="A3" s="3" t="inlineStr">
        <is>
          <t>Other Commitments [Line Items]</t>
        </is>
      </c>
    </row>
    <row r="4">
      <c r="A4" s="4" t="inlineStr">
        <is>
          <t>Contractual obligation remaining commitments including cancellation provisions</t>
        </is>
      </c>
      <c r="B4" s="6" t="n">
        <v>35700000</v>
      </c>
    </row>
    <row r="5">
      <c r="A5" s="4" t="inlineStr">
        <is>
          <t>Amounts associated with indemnifications</t>
        </is>
      </c>
      <c r="B5" s="5" t="n">
        <v>0</v>
      </c>
    </row>
    <row r="6">
      <c r="A6" s="4" t="inlineStr">
        <is>
          <t>Indemnification Guarantee [Member]</t>
        </is>
      </c>
    </row>
    <row r="7">
      <c r="A7" s="3" t="inlineStr">
        <is>
          <t>Other Commitments [Line Items]</t>
        </is>
      </c>
    </row>
    <row r="8">
      <c r="A8" s="4" t="inlineStr">
        <is>
          <t>Contingent liabilities</t>
        </is>
      </c>
      <c r="B8"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Leases - Additional Information (Detail)</t>
        </is>
      </c>
      <c r="B1" s="2" t="inlineStr">
        <is>
          <t>9 Months Ended</t>
        </is>
      </c>
    </row>
    <row r="2">
      <c r="B2" s="2" t="inlineStr">
        <is>
          <t>Jan. 31, 2022USD ($)ft²</t>
        </is>
      </c>
      <c r="C2" s="2" t="inlineStr">
        <is>
          <t>Jan. 31, 2021USD ($)</t>
        </is>
      </c>
    </row>
    <row r="3">
      <c r="A3" s="4" t="inlineStr">
        <is>
          <t>General and Administrative Expenses and Research and Development Expenses [Member]</t>
        </is>
      </c>
    </row>
    <row r="4">
      <c r="A4" s="3" t="inlineStr">
        <is>
          <t>Lessee Lease Description [Line Items]</t>
        </is>
      </c>
    </row>
    <row r="5">
      <c r="A5" s="4" t="inlineStr">
        <is>
          <t>Rent expense | $</t>
        </is>
      </c>
      <c r="B5" s="6" t="n">
        <v>1289000</v>
      </c>
      <c r="C5" s="6" t="n">
        <v>606000</v>
      </c>
    </row>
    <row r="6">
      <c r="A6" s="4" t="inlineStr">
        <is>
          <t>Massachusetts [Member]</t>
        </is>
      </c>
    </row>
    <row r="7">
      <c r="A7" s="3" t="inlineStr">
        <is>
          <t>Lessee Lease Description [Line Items]</t>
        </is>
      </c>
    </row>
    <row r="8">
      <c r="A8" s="4" t="inlineStr">
        <is>
          <t>Lease agreement square feet</t>
        </is>
      </c>
      <c r="B8" s="5" t="n">
        <v>8300</v>
      </c>
    </row>
    <row r="9">
      <c r="A9" s="4" t="inlineStr">
        <is>
          <t>United Kingdom [Member]</t>
        </is>
      </c>
    </row>
    <row r="10">
      <c r="A10" s="3" t="inlineStr">
        <is>
          <t>Lessee Lease Description [Line Items]</t>
        </is>
      </c>
    </row>
    <row r="11">
      <c r="A11" s="4" t="inlineStr">
        <is>
          <t>Lease agreement square feet</t>
        </is>
      </c>
      <c r="B11" s="5" t="n">
        <v>13400</v>
      </c>
    </row>
    <row r="12">
      <c r="A12" s="4" t="inlineStr">
        <is>
          <t>Lease description option to extend</t>
        </is>
      </c>
      <c r="B12" s="4" t="inlineStr">
        <is>
          <t xml:space="preserve">option to terminate in April 2023. As of March 2022, the Company does not expect to exercise the option to terminate the leases. </t>
        </is>
      </c>
    </row>
    <row r="13">
      <c r="A13" s="4" t="inlineStr">
        <is>
          <t>Utah [Member]</t>
        </is>
      </c>
    </row>
    <row r="14">
      <c r="A14" s="3" t="inlineStr">
        <is>
          <t>Lessee Lease Description [Line Items]</t>
        </is>
      </c>
    </row>
    <row r="15">
      <c r="A15" s="4" t="inlineStr">
        <is>
          <t>Lease agreement square feet</t>
        </is>
      </c>
      <c r="B15" s="5" t="n">
        <v>62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Undiscounted Payments Due Under Lease Liabilities and Present Value of Liabilities (Detail) - USD ($) $ in Thousands</t>
        </is>
      </c>
      <c r="B1" s="2" t="inlineStr">
        <is>
          <t>Jan. 31, 2022</t>
        </is>
      </c>
      <c r="C1" s="2" t="inlineStr">
        <is>
          <t>Apr. 30, 2021</t>
        </is>
      </c>
    </row>
    <row r="2">
      <c r="A2" s="3" t="inlineStr">
        <is>
          <t>Lessee, Operating Lease, Liability, Payment, Due [Abstract]</t>
        </is>
      </c>
    </row>
    <row r="3">
      <c r="A3" s="4" t="inlineStr">
        <is>
          <t>2022</t>
        </is>
      </c>
      <c r="B3" s="6" t="n">
        <v>435</v>
      </c>
    </row>
    <row r="4">
      <c r="A4" s="4" t="inlineStr">
        <is>
          <t>2023</t>
        </is>
      </c>
      <c r="B4" s="5" t="n">
        <v>1631</v>
      </c>
    </row>
    <row r="5">
      <c r="A5" s="4" t="inlineStr">
        <is>
          <t>2024</t>
        </is>
      </c>
      <c r="B5" s="5" t="n">
        <v>1511</v>
      </c>
    </row>
    <row r="6">
      <c r="A6" s="4" t="inlineStr">
        <is>
          <t>2025</t>
        </is>
      </c>
      <c r="B6" s="5" t="n">
        <v>1547</v>
      </c>
    </row>
    <row r="7">
      <c r="A7" s="4" t="inlineStr">
        <is>
          <t>2026</t>
        </is>
      </c>
      <c r="B7" s="5" t="n">
        <v>1585</v>
      </c>
    </row>
    <row r="8">
      <c r="A8" s="4" t="inlineStr">
        <is>
          <t>Thereafter</t>
        </is>
      </c>
      <c r="B8" s="5" t="n">
        <v>4721</v>
      </c>
    </row>
    <row r="9">
      <c r="A9" s="4" t="inlineStr">
        <is>
          <t>Total minimum lease payments</t>
        </is>
      </c>
      <c r="B9" s="5" t="n">
        <v>11430</v>
      </c>
    </row>
    <row r="10">
      <c r="A10" s="4" t="inlineStr">
        <is>
          <t>Less amounts representing interest</t>
        </is>
      </c>
      <c r="B10" s="5" t="n">
        <v>2949</v>
      </c>
    </row>
    <row r="11">
      <c r="A11" s="4" t="inlineStr">
        <is>
          <t>Present Value of minimum payments</t>
        </is>
      </c>
      <c r="B11" s="5" t="n">
        <v>8481</v>
      </c>
    </row>
    <row r="12">
      <c r="A12" s="4" t="inlineStr">
        <is>
          <t>Current portion</t>
        </is>
      </c>
      <c r="B12" s="5" t="n">
        <v>1014</v>
      </c>
      <c r="C12" s="6" t="n">
        <v>863</v>
      </c>
    </row>
    <row r="13">
      <c r="A13" s="4" t="inlineStr">
        <is>
          <t>Long-term portion</t>
        </is>
      </c>
      <c r="B13" s="6" t="n">
        <v>7467</v>
      </c>
      <c r="C13" s="6" t="n">
        <v>504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an. 31, 2022</t>
        </is>
      </c>
      <c r="C1" s="2" t="inlineStr">
        <is>
          <t>Apr. 30,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24537094</v>
      </c>
      <c r="C5" s="5" t="n">
        <v>24422531</v>
      </c>
    </row>
    <row r="6">
      <c r="A6" s="4" t="inlineStr">
        <is>
          <t>Common stock, shares outstanding</t>
        </is>
      </c>
      <c r="B6" s="5" t="n">
        <v>24537094</v>
      </c>
      <c r="C6" s="5" t="n">
        <v>244225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Operating expenses:</t>
        </is>
      </c>
    </row>
    <row r="4">
      <c r="A4" s="4" t="inlineStr">
        <is>
          <t>Research and development</t>
        </is>
      </c>
      <c r="B4" s="6" t="n">
        <v>19738</v>
      </c>
      <c r="C4" s="6" t="n">
        <v>9097</v>
      </c>
      <c r="D4" s="6" t="n">
        <v>50954</v>
      </c>
      <c r="E4" s="6" t="n">
        <v>29409</v>
      </c>
    </row>
    <row r="5">
      <c r="A5" s="4" t="inlineStr">
        <is>
          <t>General and administrative</t>
        </is>
      </c>
      <c r="B5" s="5" t="n">
        <v>6945</v>
      </c>
      <c r="C5" s="5" t="n">
        <v>3560</v>
      </c>
      <c r="D5" s="5" t="n">
        <v>18848</v>
      </c>
      <c r="E5" s="5" t="n">
        <v>10472</v>
      </c>
    </row>
    <row r="6">
      <c r="A6" s="4" t="inlineStr">
        <is>
          <t>Total operating expenses</t>
        </is>
      </c>
      <c r="B6" s="5" t="n">
        <v>26683</v>
      </c>
      <c r="C6" s="5" t="n">
        <v>12657</v>
      </c>
      <c r="D6" s="5" t="n">
        <v>69802</v>
      </c>
      <c r="E6" s="5" t="n">
        <v>39881</v>
      </c>
    </row>
    <row r="7">
      <c r="A7" s="4" t="inlineStr">
        <is>
          <t>Operating loss</t>
        </is>
      </c>
      <c r="B7" s="5" t="n">
        <v>-26683</v>
      </c>
      <c r="C7" s="5" t="n">
        <v>-12657</v>
      </c>
      <c r="D7" s="5" t="n">
        <v>-69802</v>
      </c>
      <c r="E7" s="5" t="n">
        <v>-39881</v>
      </c>
    </row>
    <row r="8">
      <c r="A8" s="3" t="inlineStr">
        <is>
          <t>Other income:</t>
        </is>
      </c>
    </row>
    <row r="9">
      <c r="A9" s="4" t="inlineStr">
        <is>
          <t>Interest income</t>
        </is>
      </c>
      <c r="B9" s="5" t="n">
        <v>258</v>
      </c>
      <c r="C9" s="5" t="n">
        <v>137</v>
      </c>
      <c r="D9" s="5" t="n">
        <v>822</v>
      </c>
      <c r="E9" s="5" t="n">
        <v>589</v>
      </c>
    </row>
    <row r="10">
      <c r="A10" s="4" t="inlineStr">
        <is>
          <t>Foreign currency exchange (loss) gain</t>
        </is>
      </c>
      <c r="B10" s="5" t="n">
        <v>-198</v>
      </c>
      <c r="C10" s="5" t="n">
        <v>301</v>
      </c>
      <c r="D10" s="5" t="n">
        <v>-529</v>
      </c>
      <c r="E10" s="5" t="n">
        <v>715</v>
      </c>
    </row>
    <row r="11">
      <c r="A11" s="4" t="inlineStr">
        <is>
          <t>Other income</t>
        </is>
      </c>
      <c r="B11" s="5" t="n">
        <v>4156</v>
      </c>
      <c r="C11" s="5" t="n">
        <v>2171</v>
      </c>
      <c r="D11" s="5" t="n">
        <v>11283</v>
      </c>
      <c r="E11" s="5" t="n">
        <v>7289</v>
      </c>
    </row>
    <row r="12">
      <c r="A12" s="4" t="inlineStr">
        <is>
          <t>Total other income</t>
        </is>
      </c>
      <c r="B12" s="5" t="n">
        <v>4216</v>
      </c>
      <c r="C12" s="5" t="n">
        <v>2609</v>
      </c>
      <c r="D12" s="5" t="n">
        <v>11576</v>
      </c>
      <c r="E12" s="5" t="n">
        <v>8593</v>
      </c>
    </row>
    <row r="13">
      <c r="A13" s="4" t="inlineStr">
        <is>
          <t>Net loss</t>
        </is>
      </c>
      <c r="B13" s="5" t="n">
        <v>-22467</v>
      </c>
      <c r="C13" s="5" t="n">
        <v>-10048</v>
      </c>
      <c r="D13" s="5" t="n">
        <v>-58226</v>
      </c>
      <c r="E13" s="5" t="n">
        <v>-31288</v>
      </c>
    </row>
    <row r="14">
      <c r="A14" s="3" t="inlineStr">
        <is>
          <t>Other comprehensive (loss) income:</t>
        </is>
      </c>
    </row>
    <row r="15">
      <c r="A15" s="4" t="inlineStr">
        <is>
          <t>Foreign currency translation adjustments</t>
        </is>
      </c>
      <c r="B15" s="5" t="n">
        <v>-445</v>
      </c>
      <c r="C15" s="5" t="n">
        <v>813</v>
      </c>
      <c r="D15" s="5" t="n">
        <v>-430</v>
      </c>
      <c r="E15" s="5" t="n">
        <v>1024</v>
      </c>
    </row>
    <row r="16">
      <c r="A16" s="4" t="inlineStr">
        <is>
          <t>Unrealized holding (loss) gain on marketable securities</t>
        </is>
      </c>
      <c r="B16" s="5" t="n">
        <v>-350</v>
      </c>
      <c r="C16" s="5" t="n">
        <v>-48</v>
      </c>
      <c r="D16" s="5" t="n">
        <v>-773</v>
      </c>
      <c r="E16" s="5" t="n">
        <v>-217</v>
      </c>
    </row>
    <row r="17">
      <c r="A17" s="4" t="inlineStr">
        <is>
          <t>Reclassification adjustment for realized loss (gain) on marketable securities included in net loss</t>
        </is>
      </c>
      <c r="B17" s="5" t="n">
        <v>176</v>
      </c>
      <c r="C17" s="5" t="n">
        <v>-76</v>
      </c>
      <c r="D17" s="5" t="n">
        <v>296</v>
      </c>
      <c r="E17" s="5" t="n">
        <v>-192</v>
      </c>
    </row>
    <row r="18">
      <c r="A18" s="4" t="inlineStr">
        <is>
          <t>Other comprehensive (loss) income</t>
        </is>
      </c>
      <c r="B18" s="5" t="n">
        <v>-619</v>
      </c>
      <c r="C18" s="5" t="n">
        <v>689</v>
      </c>
      <c r="D18" s="5" t="n">
        <v>-907</v>
      </c>
      <c r="E18" s="5" t="n">
        <v>615</v>
      </c>
    </row>
    <row r="19">
      <c r="A19" s="4" t="inlineStr">
        <is>
          <t>Comprehensive loss</t>
        </is>
      </c>
      <c r="B19" s="6" t="n">
        <v>-23086</v>
      </c>
      <c r="C19" s="6" t="n">
        <v>-9359</v>
      </c>
      <c r="D19" s="6" t="n">
        <v>-59133</v>
      </c>
      <c r="E19" s="6" t="n">
        <v>-30673</v>
      </c>
    </row>
    <row r="20">
      <c r="A20" s="4" t="inlineStr">
        <is>
          <t>Net loss per share to common stockholders, basic and diluted</t>
        </is>
      </c>
      <c r="B20" s="8" t="n">
        <v>-0.92</v>
      </c>
      <c r="C20" s="8" t="n">
        <v>-0.5600000000000001</v>
      </c>
      <c r="D20" s="8" t="n">
        <v>-2.38</v>
      </c>
      <c r="E20" s="8" t="n">
        <v>-1.75</v>
      </c>
    </row>
    <row r="21">
      <c r="A21" s="4" t="inlineStr">
        <is>
          <t>Weighted average common shares outstanding, basic and diluted</t>
        </is>
      </c>
      <c r="B21" s="5" t="n">
        <v>24479660</v>
      </c>
      <c r="C21" s="5" t="n">
        <v>17961802</v>
      </c>
      <c r="D21" s="5" t="n">
        <v>24449788</v>
      </c>
      <c r="E21" s="5" t="n">
        <v>179059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s>
  <sheetData>
    <row r="1">
      <c r="A1" s="1" t="inlineStr">
        <is>
          <t>Condensed Consolidated Statement of Changes in Stockholders' Equity (Unaudited)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row>
    <row r="2">
      <c r="A2" s="4" t="inlineStr">
        <is>
          <t>Balance at Apr. 30, 2020</t>
        </is>
      </c>
      <c r="B2" s="6" t="n">
        <v>83752</v>
      </c>
      <c r="C2" s="6" t="n">
        <v>18</v>
      </c>
      <c r="D2" s="6" t="n">
        <v>207208</v>
      </c>
      <c r="E2" s="6" t="n">
        <v>-121592</v>
      </c>
      <c r="F2" s="6" t="n">
        <v>-1882</v>
      </c>
    </row>
    <row r="3">
      <c r="A3" s="4" t="inlineStr">
        <is>
          <t>Balance, shares at Apr. 30, 2020</t>
        </is>
      </c>
      <c r="C3" s="5" t="n">
        <v>17845599</v>
      </c>
    </row>
    <row r="4">
      <c r="A4" s="4" t="inlineStr">
        <is>
          <t>Issuance of common stock from equity incentive plans</t>
        </is>
      </c>
      <c r="B4" s="5" t="n">
        <v>46</v>
      </c>
      <c r="D4" s="5" t="n">
        <v>46</v>
      </c>
    </row>
    <row r="5">
      <c r="A5" s="4" t="inlineStr">
        <is>
          <t>Issuance of common stock from equity incentive plans, shares</t>
        </is>
      </c>
      <c r="C5" s="5" t="n">
        <v>34815</v>
      </c>
    </row>
    <row r="6">
      <c r="A6" s="4" t="inlineStr">
        <is>
          <t>Stock-based compensation expense</t>
        </is>
      </c>
      <c r="B6" s="5" t="n">
        <v>1188</v>
      </c>
      <c r="D6" s="5" t="n">
        <v>1188</v>
      </c>
    </row>
    <row r="7">
      <c r="A7" s="4" t="inlineStr">
        <is>
          <t>Net loss</t>
        </is>
      </c>
      <c r="B7" s="5" t="n">
        <v>-10814</v>
      </c>
      <c r="E7" s="5" t="n">
        <v>-10814</v>
      </c>
    </row>
    <row r="8">
      <c r="A8" s="4" t="inlineStr">
        <is>
          <t>Foreign currency translation adjustments</t>
        </is>
      </c>
      <c r="B8" s="5" t="n">
        <v>338</v>
      </c>
      <c r="F8" s="5" t="n">
        <v>338</v>
      </c>
    </row>
    <row r="9">
      <c r="A9" s="4" t="inlineStr">
        <is>
          <t>Unrealized holding losses from marketable securities</t>
        </is>
      </c>
      <c r="B9" s="5" t="n">
        <v>-5</v>
      </c>
      <c r="F9" s="5" t="n">
        <v>-5</v>
      </c>
    </row>
    <row r="10">
      <c r="A10" s="4" t="inlineStr">
        <is>
          <t>Reclassification adjustment for realized loss (gain) on marketable securities included in net loss</t>
        </is>
      </c>
      <c r="B10" s="5" t="n">
        <v>-70</v>
      </c>
      <c r="F10" s="5" t="n">
        <v>-70</v>
      </c>
    </row>
    <row r="11">
      <c r="A11" s="4" t="inlineStr">
        <is>
          <t>Balance at Jul. 31, 2020</t>
        </is>
      </c>
      <c r="B11" s="5" t="n">
        <v>74435</v>
      </c>
      <c r="C11" s="6" t="n">
        <v>18</v>
      </c>
      <c r="D11" s="5" t="n">
        <v>208442</v>
      </c>
      <c r="E11" s="5" t="n">
        <v>-132406</v>
      </c>
      <c r="F11" s="5" t="n">
        <v>-1619</v>
      </c>
    </row>
    <row r="12">
      <c r="A12" s="4" t="inlineStr">
        <is>
          <t>Balance, shares at Jul. 31, 2020</t>
        </is>
      </c>
      <c r="C12" s="5" t="n">
        <v>17880414</v>
      </c>
    </row>
    <row r="13">
      <c r="A13" s="4" t="inlineStr">
        <is>
          <t>Balance at Apr. 30, 2020</t>
        </is>
      </c>
      <c r="B13" s="5" t="n">
        <v>83752</v>
      </c>
      <c r="C13" s="6" t="n">
        <v>18</v>
      </c>
      <c r="D13" s="5" t="n">
        <v>207208</v>
      </c>
      <c r="E13" s="5" t="n">
        <v>-121592</v>
      </c>
      <c r="F13" s="5" t="n">
        <v>-1882</v>
      </c>
    </row>
    <row r="14">
      <c r="A14" s="4" t="inlineStr">
        <is>
          <t>Balance, shares at Apr. 30, 2020</t>
        </is>
      </c>
      <c r="C14" s="5" t="n">
        <v>17845599</v>
      </c>
    </row>
    <row r="15">
      <c r="A15" s="4" t="inlineStr">
        <is>
          <t>Net loss</t>
        </is>
      </c>
      <c r="B15" s="5" t="n">
        <v>-31288</v>
      </c>
    </row>
    <row r="16">
      <c r="A16" s="4" t="inlineStr">
        <is>
          <t>Foreign currency translation adjustments</t>
        </is>
      </c>
      <c r="B16" s="5" t="n">
        <v>1024</v>
      </c>
    </row>
    <row r="17">
      <c r="A17" s="4" t="inlineStr">
        <is>
          <t>Unrealized holding losses from marketable securities</t>
        </is>
      </c>
      <c r="B17" s="5" t="n">
        <v>-217</v>
      </c>
    </row>
    <row r="18">
      <c r="A18" s="4" t="inlineStr">
        <is>
          <t>Reclassification adjustment for realized loss (gain) on marketable securities included in net loss</t>
        </is>
      </c>
      <c r="B18" s="5" t="n">
        <v>-192</v>
      </c>
    </row>
    <row r="19">
      <c r="A19" s="4" t="inlineStr">
        <is>
          <t>Balance at Jan. 31, 2021</t>
        </is>
      </c>
      <c r="B19" s="5" t="n">
        <v>58565</v>
      </c>
      <c r="C19" s="6" t="n">
        <v>18</v>
      </c>
      <c r="D19" s="5" t="n">
        <v>212694</v>
      </c>
      <c r="E19" s="5" t="n">
        <v>-152880</v>
      </c>
      <c r="F19" s="5" t="n">
        <v>-1267</v>
      </c>
    </row>
    <row r="20">
      <c r="A20" s="4" t="inlineStr">
        <is>
          <t>Balance, shares at Jan. 31, 2021</t>
        </is>
      </c>
      <c r="C20" s="5" t="n">
        <v>18021224</v>
      </c>
    </row>
    <row r="21">
      <c r="A21" s="4" t="inlineStr">
        <is>
          <t>Balance at Jul. 31, 2020</t>
        </is>
      </c>
      <c r="B21" s="5" t="n">
        <v>74435</v>
      </c>
      <c r="C21" s="6" t="n">
        <v>18</v>
      </c>
      <c r="D21" s="5" t="n">
        <v>208442</v>
      </c>
      <c r="E21" s="5" t="n">
        <v>-132406</v>
      </c>
      <c r="F21" s="5" t="n">
        <v>-1619</v>
      </c>
    </row>
    <row r="22">
      <c r="A22" s="4" t="inlineStr">
        <is>
          <t>Balance, shares at Jul. 31, 2020</t>
        </is>
      </c>
      <c r="C22" s="5" t="n">
        <v>17880414</v>
      </c>
    </row>
    <row r="23">
      <c r="A23" s="4" t="inlineStr">
        <is>
          <t>Issuance of common stock from equity incentive plans</t>
        </is>
      </c>
      <c r="B23" s="5" t="n">
        <v>60</v>
      </c>
      <c r="D23" s="5" t="n">
        <v>60</v>
      </c>
    </row>
    <row r="24">
      <c r="A24" s="4" t="inlineStr">
        <is>
          <t>Issuance of common stock from equity incentive plans, shares</t>
        </is>
      </c>
      <c r="C24" s="5" t="n">
        <v>35101</v>
      </c>
    </row>
    <row r="25">
      <c r="A25" s="4" t="inlineStr">
        <is>
          <t>Stock-based compensation expense</t>
        </is>
      </c>
      <c r="B25" s="5" t="n">
        <v>1248</v>
      </c>
      <c r="D25" s="5" t="n">
        <v>1248</v>
      </c>
    </row>
    <row r="26">
      <c r="A26" s="4" t="inlineStr">
        <is>
          <t>Net loss</t>
        </is>
      </c>
      <c r="B26" s="5" t="n">
        <v>-10426</v>
      </c>
      <c r="E26" s="5" t="n">
        <v>-10426</v>
      </c>
    </row>
    <row r="27">
      <c r="A27" s="4" t="inlineStr">
        <is>
          <t>Foreign currency translation adjustments</t>
        </is>
      </c>
      <c r="B27" s="5" t="n">
        <v>-127</v>
      </c>
      <c r="F27" s="5" t="n">
        <v>-127</v>
      </c>
    </row>
    <row r="28">
      <c r="A28" s="4" t="inlineStr">
        <is>
          <t>Unrealized holding losses from marketable securities</t>
        </is>
      </c>
      <c r="B28" s="5" t="n">
        <v>-164</v>
      </c>
      <c r="F28" s="5" t="n">
        <v>-164</v>
      </c>
    </row>
    <row r="29">
      <c r="A29" s="4" t="inlineStr">
        <is>
          <t>Reclassification adjustment for realized loss (gain) on marketable securities included in net loss</t>
        </is>
      </c>
      <c r="B29" s="5" t="n">
        <v>-46</v>
      </c>
      <c r="F29" s="5" t="n">
        <v>-46</v>
      </c>
    </row>
    <row r="30">
      <c r="A30" s="4" t="inlineStr">
        <is>
          <t>Balance at Oct. 31, 2020</t>
        </is>
      </c>
      <c r="B30" s="5" t="n">
        <v>64980</v>
      </c>
      <c r="C30" s="6" t="n">
        <v>18</v>
      </c>
      <c r="D30" s="5" t="n">
        <v>209750</v>
      </c>
      <c r="E30" s="5" t="n">
        <v>-142832</v>
      </c>
      <c r="F30" s="5" t="n">
        <v>-1956</v>
      </c>
    </row>
    <row r="31">
      <c r="A31" s="4" t="inlineStr">
        <is>
          <t>Balance, shares at Oct. 31, 2020</t>
        </is>
      </c>
      <c r="C31" s="5" t="n">
        <v>17915515</v>
      </c>
    </row>
    <row r="32">
      <c r="A32" s="4" t="inlineStr">
        <is>
          <t>Issuance of common stock from equity incentive plans</t>
        </is>
      </c>
      <c r="B32" s="5" t="n">
        <v>55</v>
      </c>
      <c r="D32" s="5" t="n">
        <v>55</v>
      </c>
    </row>
    <row r="33">
      <c r="A33" s="4" t="inlineStr">
        <is>
          <t>Issuance of common stock from equity incentive plans, shares</t>
        </is>
      </c>
      <c r="C33" s="5" t="n">
        <v>8377</v>
      </c>
    </row>
    <row r="34">
      <c r="A34" s="4" t="inlineStr">
        <is>
          <t>Issuance of common stock, net of issuance costs, shares</t>
        </is>
      </c>
      <c r="C34" s="5" t="n">
        <v>97332</v>
      </c>
    </row>
    <row r="35">
      <c r="A35" s="4" t="inlineStr">
        <is>
          <t>Issuance of common stock, net of issuance costs</t>
        </is>
      </c>
      <c r="B35" s="5" t="n">
        <v>1648</v>
      </c>
      <c r="D35" s="5" t="n">
        <v>1648</v>
      </c>
    </row>
    <row r="36">
      <c r="A36" s="4" t="inlineStr">
        <is>
          <t>Stock-based compensation expense</t>
        </is>
      </c>
      <c r="B36" s="5" t="n">
        <v>1241</v>
      </c>
      <c r="D36" s="5" t="n">
        <v>1241</v>
      </c>
    </row>
    <row r="37">
      <c r="A37" s="4" t="inlineStr">
        <is>
          <t>Net loss</t>
        </is>
      </c>
      <c r="B37" s="5" t="n">
        <v>-10048</v>
      </c>
      <c r="E37" s="5" t="n">
        <v>-10048</v>
      </c>
    </row>
    <row r="38">
      <c r="A38" s="4" t="inlineStr">
        <is>
          <t>Foreign currency translation adjustments</t>
        </is>
      </c>
      <c r="B38" s="5" t="n">
        <v>813</v>
      </c>
    </row>
    <row r="39">
      <c r="A39" s="4" t="inlineStr">
        <is>
          <t>Unrealized holding losses from marketable securities</t>
        </is>
      </c>
      <c r="B39" s="5" t="n">
        <v>-48</v>
      </c>
    </row>
    <row r="40">
      <c r="A40" s="4" t="inlineStr">
        <is>
          <t>Reclassification adjustment for realized loss (gain) on marketable securities included in net loss</t>
        </is>
      </c>
      <c r="B40" s="5" t="n">
        <v>-76</v>
      </c>
    </row>
    <row r="41">
      <c r="A41" s="4" t="inlineStr">
        <is>
          <t>Balance at Jan. 31, 2021</t>
        </is>
      </c>
      <c r="B41" s="5" t="n">
        <v>58565</v>
      </c>
      <c r="C41" s="6" t="n">
        <v>18</v>
      </c>
      <c r="D41" s="5" t="n">
        <v>212694</v>
      </c>
      <c r="E41" s="5" t="n">
        <v>-152880</v>
      </c>
      <c r="F41" s="5" t="n">
        <v>-1267</v>
      </c>
    </row>
    <row r="42">
      <c r="A42" s="4" t="inlineStr">
        <is>
          <t>Balance, shares at Jan. 31, 2021</t>
        </is>
      </c>
      <c r="C42" s="5" t="n">
        <v>18021224</v>
      </c>
    </row>
    <row r="43">
      <c r="A43" s="4" t="inlineStr">
        <is>
          <t>Balance at Apr. 30, 2021</t>
        </is>
      </c>
      <c r="B43" s="5" t="n">
        <v>257193</v>
      </c>
      <c r="C43" s="6" t="n">
        <v>24</v>
      </c>
      <c r="D43" s="5" t="n">
        <v>426437</v>
      </c>
      <c r="E43" s="5" t="n">
        <v>-167836</v>
      </c>
      <c r="F43" s="5" t="n">
        <v>-1432</v>
      </c>
    </row>
    <row r="44">
      <c r="A44" s="4" t="inlineStr">
        <is>
          <t>Balance, shares at Apr. 30, 2021</t>
        </is>
      </c>
      <c r="C44" s="5" t="n">
        <v>24422531</v>
      </c>
    </row>
    <row r="45">
      <c r="A45" s="4" t="inlineStr">
        <is>
          <t>Issuance of common stock from equity incentive plans</t>
        </is>
      </c>
      <c r="B45" s="5" t="n">
        <v>608</v>
      </c>
      <c r="D45" s="5" t="n">
        <v>608</v>
      </c>
    </row>
    <row r="46">
      <c r="A46" s="4" t="inlineStr">
        <is>
          <t>Issuance of common stock from equity incentive plans, shares</t>
        </is>
      </c>
      <c r="C46" s="5" t="n">
        <v>14984</v>
      </c>
    </row>
    <row r="47">
      <c r="A47" s="4" t="inlineStr">
        <is>
          <t>Stock-based compensation expense</t>
        </is>
      </c>
      <c r="B47" s="5" t="n">
        <v>2795</v>
      </c>
      <c r="D47" s="5" t="n">
        <v>2795</v>
      </c>
    </row>
    <row r="48">
      <c r="A48" s="4" t="inlineStr">
        <is>
          <t>Net loss</t>
        </is>
      </c>
      <c r="B48" s="5" t="n">
        <v>-16109</v>
      </c>
      <c r="E48" s="5" t="n">
        <v>-16109</v>
      </c>
    </row>
    <row r="49">
      <c r="A49" s="4" t="inlineStr">
        <is>
          <t>Foreign currency translation adjustments</t>
        </is>
      </c>
      <c r="B49" s="5" t="n">
        <v>49</v>
      </c>
      <c r="F49" s="5" t="n">
        <v>49</v>
      </c>
    </row>
    <row r="50">
      <c r="A50" s="4" t="inlineStr">
        <is>
          <t>Unrealized holding losses from marketable securities</t>
        </is>
      </c>
      <c r="B50" s="5" t="n">
        <v>-129</v>
      </c>
      <c r="F50" s="5" t="n">
        <v>-129</v>
      </c>
    </row>
    <row r="51">
      <c r="A51" s="4" t="inlineStr">
        <is>
          <t>Reclassification adjustment for realized loss (gain) on marketable securities included in net loss</t>
        </is>
      </c>
      <c r="B51" s="5" t="n">
        <v>23</v>
      </c>
      <c r="F51" s="5" t="n">
        <v>23</v>
      </c>
    </row>
    <row r="52">
      <c r="A52" s="4" t="inlineStr">
        <is>
          <t>Balance at Jul. 31, 2021</t>
        </is>
      </c>
      <c r="B52" s="5" t="n">
        <v>244430</v>
      </c>
      <c r="C52" s="6" t="n">
        <v>24</v>
      </c>
      <c r="D52" s="5" t="n">
        <v>429840</v>
      </c>
      <c r="E52" s="5" t="n">
        <v>-183945</v>
      </c>
      <c r="F52" s="5" t="n">
        <v>-1489</v>
      </c>
    </row>
    <row r="53">
      <c r="A53" s="4" t="inlineStr">
        <is>
          <t>Balance, shares at Jul. 31, 2021</t>
        </is>
      </c>
      <c r="C53" s="5" t="n">
        <v>24437515</v>
      </c>
    </row>
    <row r="54">
      <c r="A54" s="4" t="inlineStr">
        <is>
          <t>Balance at Apr. 30, 2021</t>
        </is>
      </c>
      <c r="B54" s="5" t="n">
        <v>257193</v>
      </c>
      <c r="C54" s="6" t="n">
        <v>24</v>
      </c>
      <c r="D54" s="5" t="n">
        <v>426437</v>
      </c>
      <c r="E54" s="5" t="n">
        <v>-167836</v>
      </c>
      <c r="F54" s="5" t="n">
        <v>-1432</v>
      </c>
    </row>
    <row r="55">
      <c r="A55" s="4" t="inlineStr">
        <is>
          <t>Balance, shares at Apr. 30, 2021</t>
        </is>
      </c>
      <c r="C55" s="5" t="n">
        <v>24422531</v>
      </c>
    </row>
    <row r="56">
      <c r="A56" s="4" t="inlineStr">
        <is>
          <t>Net loss</t>
        </is>
      </c>
      <c r="B56" s="5" t="n">
        <v>-58226</v>
      </c>
    </row>
    <row r="57">
      <c r="A57" s="4" t="inlineStr">
        <is>
          <t>Foreign currency translation adjustments</t>
        </is>
      </c>
      <c r="B57" s="5" t="n">
        <v>-430</v>
      </c>
    </row>
    <row r="58">
      <c r="A58" s="4" t="inlineStr">
        <is>
          <t>Unrealized holding losses from marketable securities</t>
        </is>
      </c>
      <c r="B58" s="5" t="n">
        <v>-773</v>
      </c>
    </row>
    <row r="59">
      <c r="A59" s="4" t="inlineStr">
        <is>
          <t>Reclassification adjustment for realized loss (gain) on marketable securities included in net loss</t>
        </is>
      </c>
      <c r="B59" s="5" t="n">
        <v>296</v>
      </c>
    </row>
    <row r="60">
      <c r="A60" s="4" t="inlineStr">
        <is>
          <t>Balance at Jan. 31, 2022</t>
        </is>
      </c>
      <c r="B60" s="5" t="n">
        <v>207936</v>
      </c>
      <c r="C60" s="6" t="n">
        <v>24</v>
      </c>
      <c r="D60" s="5" t="n">
        <v>436313</v>
      </c>
      <c r="E60" s="5" t="n">
        <v>-226062</v>
      </c>
      <c r="F60" s="5" t="n">
        <v>-2339</v>
      </c>
    </row>
    <row r="61">
      <c r="A61" s="4" t="inlineStr">
        <is>
          <t>Balance, shares at Jan. 31, 2022</t>
        </is>
      </c>
      <c r="C61" s="5" t="n">
        <v>24537094</v>
      </c>
    </row>
    <row r="62">
      <c r="A62" s="4" t="inlineStr">
        <is>
          <t>Balance at Jul. 31, 2021</t>
        </is>
      </c>
      <c r="B62" s="5" t="n">
        <v>244430</v>
      </c>
      <c r="C62" s="6" t="n">
        <v>24</v>
      </c>
      <c r="D62" s="5" t="n">
        <v>429840</v>
      </c>
      <c r="E62" s="5" t="n">
        <v>-183945</v>
      </c>
      <c r="F62" s="5" t="n">
        <v>-1489</v>
      </c>
    </row>
    <row r="63">
      <c r="A63" s="4" t="inlineStr">
        <is>
          <t>Balance, shares at Jul. 31, 2021</t>
        </is>
      </c>
      <c r="C63" s="5" t="n">
        <v>24437515</v>
      </c>
    </row>
    <row r="64">
      <c r="A64" s="4" t="inlineStr">
        <is>
          <t>Issuance of common stock from equity incentive plans</t>
        </is>
      </c>
      <c r="B64" s="5" t="n">
        <v>63</v>
      </c>
      <c r="D64" s="5" t="n">
        <v>63</v>
      </c>
    </row>
    <row r="65">
      <c r="A65" s="4" t="inlineStr">
        <is>
          <t>Issuance of common stock from equity incentive plans, shares</t>
        </is>
      </c>
      <c r="C65" s="5" t="n">
        <v>5917</v>
      </c>
    </row>
    <row r="66">
      <c r="A66" s="4" t="inlineStr">
        <is>
          <t>Stock-based compensation expense</t>
        </is>
      </c>
      <c r="B66" s="5" t="n">
        <v>2860</v>
      </c>
      <c r="D66" s="5" t="n">
        <v>2860</v>
      </c>
    </row>
    <row r="67">
      <c r="A67" s="4" t="inlineStr">
        <is>
          <t>Net loss</t>
        </is>
      </c>
      <c r="B67" s="5" t="n">
        <v>-19650</v>
      </c>
      <c r="E67" s="5" t="n">
        <v>-19650</v>
      </c>
    </row>
    <row r="68">
      <c r="A68" s="4" t="inlineStr">
        <is>
          <t>Foreign currency translation adjustments</t>
        </is>
      </c>
      <c r="B68" s="5" t="n">
        <v>-33</v>
      </c>
      <c r="F68" s="5" t="n">
        <v>-33</v>
      </c>
    </row>
    <row r="69">
      <c r="A69" s="4" t="inlineStr">
        <is>
          <t>Unrealized holding losses from marketable securities</t>
        </is>
      </c>
      <c r="B69" s="5" t="n">
        <v>-295</v>
      </c>
      <c r="F69" s="5" t="n">
        <v>-295</v>
      </c>
    </row>
    <row r="70">
      <c r="A70" s="4" t="inlineStr">
        <is>
          <t>Reclassification adjustment for realized loss (gain) on marketable securities included in net loss</t>
        </is>
      </c>
      <c r="B70" s="5" t="n">
        <v>97</v>
      </c>
      <c r="F70" s="5" t="n">
        <v>97</v>
      </c>
    </row>
    <row r="71">
      <c r="A71" s="4" t="inlineStr">
        <is>
          <t>Balance at Oct. 31, 2021</t>
        </is>
      </c>
      <c r="B71" s="5" t="n">
        <v>227472</v>
      </c>
      <c r="C71" s="6" t="n">
        <v>24</v>
      </c>
      <c r="D71" s="5" t="n">
        <v>432763</v>
      </c>
      <c r="E71" s="5" t="n">
        <v>-203595</v>
      </c>
      <c r="F71" s="5" t="n">
        <v>-1720</v>
      </c>
    </row>
    <row r="72">
      <c r="A72" s="4" t="inlineStr">
        <is>
          <t>Balance, shares at Oct. 31, 2021</t>
        </is>
      </c>
      <c r="C72" s="5" t="n">
        <v>24443432</v>
      </c>
    </row>
    <row r="73">
      <c r="A73" s="4" t="inlineStr">
        <is>
          <t>Issuance of common stock from equity incentive plans</t>
        </is>
      </c>
      <c r="B73" s="5" t="n">
        <v>773</v>
      </c>
      <c r="D73" s="5" t="n">
        <v>773</v>
      </c>
    </row>
    <row r="74">
      <c r="A74" s="4" t="inlineStr">
        <is>
          <t>Issuance of common stock from equity incentive plans, shares</t>
        </is>
      </c>
      <c r="C74" s="5" t="n">
        <v>93662</v>
      </c>
    </row>
    <row r="75">
      <c r="A75" s="4" t="inlineStr">
        <is>
          <t>Stock-based compensation expense</t>
        </is>
      </c>
      <c r="B75" s="5" t="n">
        <v>2777</v>
      </c>
      <c r="D75" s="5" t="n">
        <v>2777</v>
      </c>
    </row>
    <row r="76">
      <c r="A76" s="4" t="inlineStr">
        <is>
          <t>Net loss</t>
        </is>
      </c>
      <c r="B76" s="5" t="n">
        <v>-22467</v>
      </c>
      <c r="E76" s="5" t="n">
        <v>-22467</v>
      </c>
    </row>
    <row r="77">
      <c r="A77" s="4" t="inlineStr">
        <is>
          <t>Foreign currency translation adjustments</t>
        </is>
      </c>
      <c r="B77" s="5" t="n">
        <v>-445</v>
      </c>
      <c r="F77" s="5" t="n">
        <v>-445</v>
      </c>
    </row>
    <row r="78">
      <c r="A78" s="4" t="inlineStr">
        <is>
          <t>Unrealized holding losses from marketable securities</t>
        </is>
      </c>
      <c r="B78" s="5" t="n">
        <v>-350</v>
      </c>
      <c r="F78" s="5" t="n">
        <v>-350</v>
      </c>
    </row>
    <row r="79">
      <c r="A79" s="4" t="inlineStr">
        <is>
          <t>Reclassification adjustment for realized loss (gain) on marketable securities included in net loss</t>
        </is>
      </c>
      <c r="B79" s="5" t="n">
        <v>176</v>
      </c>
      <c r="F79" s="5" t="n">
        <v>176</v>
      </c>
    </row>
    <row r="80">
      <c r="A80" s="4" t="inlineStr">
        <is>
          <t>Balance at Jan. 31, 2022</t>
        </is>
      </c>
      <c r="B80" s="6" t="n">
        <v>207936</v>
      </c>
      <c r="C80" s="6" t="n">
        <v>24</v>
      </c>
      <c r="D80" s="6" t="n">
        <v>436313</v>
      </c>
      <c r="E80" s="6" t="n">
        <v>-226062</v>
      </c>
      <c r="F80" s="6" t="n">
        <v>-2339</v>
      </c>
    </row>
    <row r="81">
      <c r="A81" s="4" t="inlineStr">
        <is>
          <t>Balance, shares at Jan. 31, 2022</t>
        </is>
      </c>
      <c r="C81" s="5" t="n">
        <v>245370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Changes in Stockholders' Equity (Unaudited) (Parenthetical) $ in Thousands</t>
        </is>
      </c>
      <c r="B1" s="2" t="inlineStr">
        <is>
          <t>3 Months Ended</t>
        </is>
      </c>
    </row>
    <row r="2">
      <c r="B2" s="2" t="inlineStr">
        <is>
          <t>Jan. 31, 2021USD ($)</t>
        </is>
      </c>
    </row>
    <row r="3">
      <c r="A3" s="4" t="inlineStr">
        <is>
          <t>StockIssuanceCosts</t>
        </is>
      </c>
      <c r="B3" s="6" t="n">
        <v>13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an. 31, 2022</t>
        </is>
      </c>
      <c r="C2" s="2" t="inlineStr">
        <is>
          <t>Jan. 31, 2021</t>
        </is>
      </c>
    </row>
    <row r="3">
      <c r="A3" s="3" t="inlineStr">
        <is>
          <t>Cash flows from operating activities</t>
        </is>
      </c>
    </row>
    <row r="4">
      <c r="A4" s="4" t="inlineStr">
        <is>
          <t>Net loss</t>
        </is>
      </c>
      <c r="B4" s="6" t="n">
        <v>-58226</v>
      </c>
      <c r="C4" s="6" t="n">
        <v>-31288</v>
      </c>
    </row>
    <row r="5">
      <c r="A5" s="3" t="inlineStr">
        <is>
          <t>Adjustments to reconcile net loss to net cash used in operating activities:</t>
        </is>
      </c>
    </row>
    <row r="6">
      <c r="A6" s="4" t="inlineStr">
        <is>
          <t>Depreciation and amortization</t>
        </is>
      </c>
      <c r="B6" s="5" t="n">
        <v>408</v>
      </c>
      <c r="C6" s="5" t="n">
        <v>397</v>
      </c>
    </row>
    <row r="7">
      <c r="A7" s="4" t="inlineStr">
        <is>
          <t>Stock-based compensation expense</t>
        </is>
      </c>
      <c r="B7" s="5" t="n">
        <v>8432</v>
      </c>
      <c r="C7" s="5" t="n">
        <v>3677</v>
      </c>
    </row>
    <row r="8">
      <c r="A8" s="4" t="inlineStr">
        <is>
          <t>Realized loss (gain) from sale of marketable securities</t>
        </is>
      </c>
      <c r="B8" s="5" t="n">
        <v>296</v>
      </c>
      <c r="C8" s="5" t="n">
        <v>-192</v>
      </c>
    </row>
    <row r="9">
      <c r="A9" s="4" t="inlineStr">
        <is>
          <t>Non-cash operating lease expense</t>
        </is>
      </c>
      <c r="B9" s="5" t="n">
        <v>153</v>
      </c>
      <c r="C9" s="5" t="n">
        <v>25</v>
      </c>
    </row>
    <row r="10">
      <c r="A10" s="4" t="inlineStr">
        <is>
          <t>Amortization of premium on marketable securities</t>
        </is>
      </c>
      <c r="B10" s="5" t="n">
        <v>2081</v>
      </c>
      <c r="C10" s="5" t="n">
        <v>247</v>
      </c>
    </row>
    <row r="11">
      <c r="A11" s="4" t="inlineStr">
        <is>
          <t>Foreign currency exchange loss (gain)</t>
        </is>
      </c>
      <c r="B11" s="5" t="n">
        <v>698</v>
      </c>
      <c r="C11" s="5" t="n">
        <v>-441</v>
      </c>
    </row>
    <row r="12">
      <c r="A12" s="3" t="inlineStr">
        <is>
          <t>Changes in operating assets and liabilities:</t>
        </is>
      </c>
    </row>
    <row r="13">
      <c r="A13" s="4" t="inlineStr">
        <is>
          <t>Research and development tax credit receivable</t>
        </is>
      </c>
      <c r="B13" s="5" t="n">
        <v>-1477</v>
      </c>
      <c r="C13" s="5" t="n">
        <v>10135</v>
      </c>
    </row>
    <row r="14">
      <c r="A14" s="4" t="inlineStr">
        <is>
          <t>Prepaid expenses and other assets</t>
        </is>
      </c>
      <c r="B14" s="5" t="n">
        <v>-3659</v>
      </c>
      <c r="C14" s="5" t="n">
        <v>35</v>
      </c>
    </row>
    <row r="15">
      <c r="A15" s="4" t="inlineStr">
        <is>
          <t>Accounts payable</t>
        </is>
      </c>
      <c r="B15" s="5" t="n">
        <v>228</v>
      </c>
      <c r="C15" s="5" t="n">
        <v>-1182</v>
      </c>
    </row>
    <row r="16">
      <c r="A16" s="4" t="inlineStr">
        <is>
          <t>Accrued expenses</t>
        </is>
      </c>
      <c r="B16" s="5" t="n">
        <v>-279</v>
      </c>
      <c r="C16" s="5" t="n">
        <v>-539</v>
      </c>
    </row>
    <row r="17">
      <c r="A17" s="4" t="inlineStr">
        <is>
          <t>Net cash used in operating activities</t>
        </is>
      </c>
      <c r="B17" s="5" t="n">
        <v>-51345</v>
      </c>
      <c r="C17" s="5" t="n">
        <v>-19126</v>
      </c>
    </row>
    <row r="18">
      <c r="A18" s="3" t="inlineStr">
        <is>
          <t>Cash flows from investing activities</t>
        </is>
      </c>
    </row>
    <row r="19">
      <c r="A19" s="4" t="inlineStr">
        <is>
          <t>Purchases of marketable securities</t>
        </is>
      </c>
      <c r="B19" s="5" t="n">
        <v>-84415</v>
      </c>
      <c r="C19" s="5" t="n">
        <v>-26814</v>
      </c>
    </row>
    <row r="20">
      <c r="A20" s="4" t="inlineStr">
        <is>
          <t>Sales and maturities of marketable securities</t>
        </is>
      </c>
      <c r="B20" s="5" t="n">
        <v>130686</v>
      </c>
      <c r="C20" s="5" t="n">
        <v>45692</v>
      </c>
    </row>
    <row r="21">
      <c r="A21" s="4" t="inlineStr">
        <is>
          <t>Acquisition of property and equipment</t>
        </is>
      </c>
      <c r="B21" s="5" t="n">
        <v>-845</v>
      </c>
      <c r="C21" s="5" t="n">
        <v>-49</v>
      </c>
    </row>
    <row r="22">
      <c r="A22" s="4" t="inlineStr">
        <is>
          <t>Net cash provided by investing activities</t>
        </is>
      </c>
      <c r="B22" s="5" t="n">
        <v>45426</v>
      </c>
      <c r="C22" s="5" t="n">
        <v>18829</v>
      </c>
    </row>
    <row r="23">
      <c r="A23" s="3" t="inlineStr">
        <is>
          <t>Cash flows from financing activities</t>
        </is>
      </c>
    </row>
    <row r="24">
      <c r="A24" s="4" t="inlineStr">
        <is>
          <t>Issuance of common stock, net of offering expenses</t>
        </is>
      </c>
      <c r="C24" s="5" t="n">
        <v>1648</v>
      </c>
    </row>
    <row r="25">
      <c r="A25" s="4" t="inlineStr">
        <is>
          <t>Issuance of common stock from equity incentive plans</t>
        </is>
      </c>
      <c r="B25" s="5" t="n">
        <v>1443</v>
      </c>
      <c r="C25" s="5" t="n">
        <v>161</v>
      </c>
    </row>
    <row r="26">
      <c r="A26" s="4" t="inlineStr">
        <is>
          <t>Net cash provided by financing activities</t>
        </is>
      </c>
      <c r="B26" s="5" t="n">
        <v>1443</v>
      </c>
      <c r="C26" s="5" t="n">
        <v>1809</v>
      </c>
    </row>
    <row r="27">
      <c r="A27" s="4" t="inlineStr">
        <is>
          <t>Effect of exchange rate changes on cash and cash equivalents</t>
        </is>
      </c>
      <c r="B27" s="5" t="n">
        <v>-539</v>
      </c>
      <c r="C27" s="5" t="n">
        <v>426</v>
      </c>
    </row>
    <row r="28">
      <c r="A28" s="4" t="inlineStr">
        <is>
          <t>Net (decrease) increase in cash and cash equivalents</t>
        </is>
      </c>
      <c r="B28" s="5" t="n">
        <v>-5015</v>
      </c>
      <c r="C28" s="5" t="n">
        <v>1938</v>
      </c>
    </row>
    <row r="29">
      <c r="A29" s="4" t="inlineStr">
        <is>
          <t>Cash and cash equivalents at beginning of period</t>
        </is>
      </c>
      <c r="B29" s="5" t="n">
        <v>50592</v>
      </c>
      <c r="C29" s="5" t="n">
        <v>15789</v>
      </c>
    </row>
    <row r="30">
      <c r="A30" s="4" t="inlineStr">
        <is>
          <t>Cash and cash equivalents at end of period</t>
        </is>
      </c>
      <c r="B30" s="5" t="n">
        <v>45577</v>
      </c>
      <c r="C30" s="6" t="n">
        <v>17727</v>
      </c>
    </row>
    <row r="31">
      <c r="A31" s="3" t="inlineStr">
        <is>
          <t>Supplemental disclosures of non-cash activities:</t>
        </is>
      </c>
    </row>
    <row r="32">
      <c r="A32" s="4" t="inlineStr">
        <is>
          <t>Right-of-Use Asset Obtained in Exchange for Operating Lease Liability</t>
        </is>
      </c>
      <c r="B32" s="5" t="n">
        <v>3185</v>
      </c>
    </row>
    <row r="33">
      <c r="A33" s="4" t="inlineStr">
        <is>
          <t>Property and equipment included in accounts payable and accrued expenses:</t>
        </is>
      </c>
      <c r="B33" s="6" t="n">
        <v>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9 Months Ended</t>
        </is>
      </c>
    </row>
    <row r="2">
      <c r="B2" s="2" t="inlineStr">
        <is>
          <t>Jan. 31, 2022</t>
        </is>
      </c>
    </row>
    <row r="3">
      <c r="A3" s="3" t="inlineStr">
        <is>
          <t>Organization, Consolidation and Presentation of Financial Statements [Abstract]</t>
        </is>
      </c>
    </row>
    <row r="4">
      <c r="A4" s="4" t="inlineStr">
        <is>
          <t>The Company</t>
        </is>
      </c>
      <c r="B4" s="4" t="inlineStr">
        <is>
          <t>1. The Company Company Background KalVista Pharmaceuticals, Inc. (“KalVista” or the “Company”) is a clinical stage pharmaceutical company focused on the discovery, development, and commercialization of small molecule protease inhibitors for diseases with significant unmet need. The Company applies its insights into the chemistry and biology of proteases to develop orally delivered, small molecule inhibitors with high selectivity, potency, and bioavailability that it believes will make them successful treatments for disease. The Company has used these capabilities to develop a proprietary portfolio of novel, small molecule plasma kallikrein inhibitors targeting hereditary angioedema (HAE) and diabetic macular edema (DME). In the first quarter of 2022, the Company announced that it has initiated the Phase 3 KONFIDENT clinical trial to evaluate the safety and efficacy of KVD900 as the first potential oral, on-demand therapy for hereditary angioedema (HAE) attacks. This worldwide, double-blind, placebo-controlled crossover trial will evaluate the response of adolescents and adults experiencing acute HAE attacks with two different doses of KVD900 and placebo. KVD900 is the most advanced potential oral therapy for acute HAE attacks in clinical development, and is intended to provide a substantial improvement over the current on-demand standard of care for HAE attacks, which currently are only treated with injectable or infused therapies. KVD824 is KalVista’s next oral program to be developed for HAE, currently being developed as a potential oral prophylactic treatment for HAE. This program is enrolling patients in the worldwide Phase 2 KOMPLETE clinical trial. The Company’s next anticipated program is an oral inhibitor of Factor XIIa, which is currently in the research stage and is being advanced towards IND-enabling studies. Factor XIIa plays a significant role in HAE and also has the potential to be developed in additional indications over time. The Company’s headquarters is located in Cambridge, Massachusetts, with additional offices located in Porton Down, United Kingdom, Salt Lake City, Utah and Boston, Massachusetts. COVID-19 As a result of the ongoing coronavirus, SARS-CoV-2 (“COVID-19”) pandemic, the Company has experienced delays, with respect to the Company’s clinical trials, and may experience future delays in enrollment, site initiation, participant dosing, distribution of clinical trial materials, study monitoring and data analysis, any of which could materially adversely impact the Company’s business, results of operations and overall financial performance in future periods. Any such delays to the Company’s planned clinical timelines for KVD900 and KVD824 could also impact the use and sufficiency of existing cash reserves, and the Company may be required to raise additional capital earlier than previously planned. The Company may be unable to raise additional capital if and when needed, which may result in further delays or suspension of development plans. The extent to which the COVID-19 pandemic may impact the Company’s financial condition, results of operations or cash flows is uncertain and will continue to be monitored closely. Liquidity The Company has devoted substantially all of its efforts to research and development, including preclinical and clinical trials of its product candidates. The Company has not completed the development of any product candidates or commenced commercial operations. Pharmaceutical drug product candidates, like those being developed by the Company, require approvals from the FDA or foreign regulatory agencies prior to commercial sales. There can be no assurance that any product candidates will receive the necessary approvals and any failure to receive approval or delay in approval may have a material adverse impact on the Company’s business and financial results. The Company is subject to a number of risks and uncertainties similar to those of other life science companies developing new products, including, among others, the risks related to the necessity to obtain adequate additional financing, to successfully develop product candidates, to obtain regulatory approval of product candidates, to comply with government regulations, to successfully commercialize its potential products, to the protection of proprietary technology and to the dependence on key individuals. To date, the Company has not generated any product sales revenues and does not have any products that have been approved for commercialization. As of January 31, 2022, the Company had an accumulated deficit of $ 226.1 million and $ 194.8 million of cash, cash equivalents and marketable securities. The Company does not expect to generate significant revenue unless and until it obtains regulatory approval for, and commercializes, one of its current or future product candidates. The Company anticipates that it will continue to incur losses for the foreseeable future, and it expects those losses to increase as it continues the development of, and seeks regulatory approvals for, product candidates, and begins to commercialize any approved products. The Company is subject to all of the risks inherent in the development of new therapeutic products, and it may encounter unforeseen expenses, difficulties, complications, delays and other unknown factors that may adversely affect its business. The Company currently anticipates that, based upon its operating plans and existing capital resources, it has sufficient funding to operate for at least the next twelve months. Until such time, if ever, as the Company can generate substantial revenues, it expects to finance its cash needs through a combination of equity or debt financings, collaborations, strategic partnerships and licensing arrangements. To the extent that additional capital is raised through the sale of stock or convertible debt securities, the ownership interest of existing stockholders may be diluted, and the terms of these newly issued securities may include liquidation or other preferences that adversely affect the rights of common stockholders. Debt financing, if available, may involve agreements that include increased fixed payment obligations and covenants limiting or restricting the Company’s ability to take specific actions, such as incurring additional debt, making capital expenditures, declaring dividends, selling or licensing intellectual property rights and other operating restrictions that could adversely impact its ability to conduct business. Additional fundraising through collaborations, strategic partnerships or licensing arrangements with third parties may require the Company to relinquish valuable rights to product candidates, including other technologies, future revenue streams or research programs, or grant licenses on terms that may not be favorable. If the Company is unable to raise additional funds when needed, it may be required to delay, limit, reduce or terminate product development or future commercialization efforts or grant rights to develop and commercialize other product candidates even if it would otherwise prefer to develop and commercialize such product candidates internal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an. 31, 2022</t>
        </is>
      </c>
    </row>
    <row r="3">
      <c r="A3" s="3" t="inlineStr">
        <is>
          <t>Accounting Policies [Abstract]</t>
        </is>
      </c>
    </row>
    <row r="4">
      <c r="A4" s="4" t="inlineStr">
        <is>
          <t>Summary of Significant Accounting Policies</t>
        </is>
      </c>
      <c r="B4" s="4" t="inlineStr">
        <is>
          <t xml:space="preserve">2. Summary of Significant Accounting Policies Principles of Consolidation: The accompanying unaudited interim condensed consolidated financial statements include the accounts of the Company and its wholly owned subsidiaries. All intercompany balances and transactions have been eliminated in consolidation. The accompanying unaudited interim condensed consolidated financial statements have been prepared in accordance with accounting principles generally accepted in the United States of America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Such financial statements reflect all adjustments that are, in management’s opinion, necessary to present fairly, in all material respects, the Company’s consolidated financial position, results of operations, and cash flows. The unaudited interim condensed consolidated financial statements have been prepared on the same basis as the annual financial statements. There were no adjustments other than normal recurring adjustments. These unaudited interim condensed consolidated financial results are not necessarily indicative of the results to be expected for the year ending April 30, 2022, or for any other future annual or interim period. The accompanying unaudited interim condensed consolidated financial statements should be read in conjunction with the audited financial statements as of and for the year ended April 30, 2021 in the Company’s Annual Report on Form 10-K filed with the Securities and Exchange Commission (“SEC”) on July 13, 2021. Segment Reporting: The chief operating decision maker, the CEO, manages the Company’s operations as a single operating segment for the purposes of assessing performance and making operating decisions. Recent Accounting Pronouncements: In June 2016, the FASB issued ASU 2016-13, Financial Instruments-Credit Losses (Topic 326): Measurement of Credit Losses on Financial Instruments , which amends the impairment model by requiring entities to use a forward-looking approach on expected losses to estimate credit losses on certain financial instruments, including trade receivables and available-for-sale debt securities. The new guidance is effective for the Company as of May 1, 2023. The adoption of ASU 2016-13 is not expected to have a material impact on the Company’s financial position, results of operations, and cash flows. Net Loss per Share: Basic net loss per share is computed by dividing the net loss by the weighted average number of common shares outstanding during the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share options and awards. Potential dilutive common share equivalents consist of:
January 31,
2022 2021
Stock options and awards 3,586,033 3,024,255 In computing diluted earnings per share, common share equivalents are not considered in periods in which a net loss is reported, as the inclusion of the common share equivalents would be anti-dilutive. As a result, there is no difference between the Company’s basic and diluted loss per share for the periods presented. Fair Value Measurement: The Company classifies fair value measurements using a three-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 These fair values are obtained from independent pricing services which utilize Level 1 and Level 2 inputs. The following tables summarize the cash equivalents and marketable securities measured at fair value on a recurring basis as of January 31, 2022 and April 30, 2021 (in thousands):
Balance at
Level 1 Level 2 Level 3 January 31, 2022
Cash equivalents $ 12,094 $ — $ — $ 12,094
Marketable securities:
Corporate debt securities — 115,041 — 115,041
U.S. government agency securities — 34,171 — 34,171
$ 12,094 $ 149,212 $ — $ 161,306
Balance at
Level 1 Level 2 Level 3 April 30, 2021
Cash equivalents $ 2,985 $ — $ — $ 2,985
Marketable securities:
Corporate debt securities — 157,873 — 157,873
U.S. government agency securities — 40,464 — 40,464
$ 2,985 $ 198,337 $ — $ 201,3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1:09:47Z</dcterms:created>
  <dcterms:modified xmlns:dcterms="http://purl.org/dc/terms/" xmlns:xsi="http://www.w3.org/2001/XMLSchema-instance" xsi:type="dcterms:W3CDTF">2022-03-10T21:09:47Z</dcterms:modified>
</cp:coreProperties>
</file>